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General Organization and Busine"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al Estate" sheetId="9" state="visible" r:id="rId9"/>
    <sheet xmlns:r="http://schemas.openxmlformats.org/officeDocument/2006/relationships" name="Employment Agreement" sheetId="10" state="visible" r:id="rId10"/>
    <sheet xmlns:r="http://schemas.openxmlformats.org/officeDocument/2006/relationships" name="Mortgage Payable - Related Part" sheetId="11" state="visible" r:id="rId11"/>
    <sheet xmlns:r="http://schemas.openxmlformats.org/officeDocument/2006/relationships" name="Convertible Notes Payable - Rel" sheetId="12" state="visible" r:id="rId12"/>
    <sheet xmlns:r="http://schemas.openxmlformats.org/officeDocument/2006/relationships" name="Notes Payable - Related Parties" sheetId="13" state="visible" r:id="rId13"/>
    <sheet xmlns:r="http://schemas.openxmlformats.org/officeDocument/2006/relationships" name="Commitments and Contingencies" sheetId="14" state="visible" r:id="rId14"/>
    <sheet xmlns:r="http://schemas.openxmlformats.org/officeDocument/2006/relationships" name="Concentration of Credit Risk"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General Organization and Busi19" sheetId="19" state="visible" r:id="rId19"/>
    <sheet xmlns:r="http://schemas.openxmlformats.org/officeDocument/2006/relationships" name="Summary of Significant Accoun20" sheetId="20" state="visible" r:id="rId20"/>
    <sheet xmlns:r="http://schemas.openxmlformats.org/officeDocument/2006/relationships" name="Going Concern (Details)" sheetId="21" state="visible" r:id="rId21"/>
    <sheet xmlns:r="http://schemas.openxmlformats.org/officeDocument/2006/relationships" name="Real Estate (Details)" sheetId="22" state="visible" r:id="rId22"/>
    <sheet xmlns:r="http://schemas.openxmlformats.org/officeDocument/2006/relationships" name="Employment Agreement (Details)" sheetId="23" state="visible" r:id="rId23"/>
    <sheet xmlns:r="http://schemas.openxmlformats.org/officeDocument/2006/relationships" name="Mortgage Payable - Related Pa24" sheetId="24" state="visible" r:id="rId24"/>
    <sheet xmlns:r="http://schemas.openxmlformats.org/officeDocument/2006/relationships" name="Convertible Notes Payable - R25" sheetId="25" state="visible" r:id="rId25"/>
    <sheet xmlns:r="http://schemas.openxmlformats.org/officeDocument/2006/relationships" name="Notes Payable - Related Parti26" sheetId="26" state="visible" r:id="rId26"/>
    <sheet xmlns:r="http://schemas.openxmlformats.org/officeDocument/2006/relationships" name="Related Party Transactions (Det"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277">
  <si>
    <t>Document and Entity Information - shares</t>
  </si>
  <si>
    <t>3 Months Ended</t>
  </si>
  <si>
    <t>Dec. 31, 2016</t>
  </si>
  <si>
    <t>Nov. 06, 2017</t>
  </si>
  <si>
    <t>Document and Entity Information [Abstract]</t>
  </si>
  <si>
    <t>Entity Registrant Name</t>
  </si>
  <si>
    <t>Inspired Builders, Inc.</t>
  </si>
  <si>
    <t>Entity Central Index Key</t>
  </si>
  <si>
    <t>Trading Symbol</t>
  </si>
  <si>
    <t>ISRB</t>
  </si>
  <si>
    <t>Amendment Flag</t>
  </si>
  <si>
    <t>false</t>
  </si>
  <si>
    <t>Current Fiscal Year End Date</t>
  </si>
  <si>
    <t>--09-30</t>
  </si>
  <si>
    <t>Document Type</t>
  </si>
  <si>
    <t>10-Q</t>
  </si>
  <si>
    <t>Document Period End Date</t>
  </si>
  <si>
    <t>Dec. 31,
		2016</t>
  </si>
  <si>
    <t>Document Fiscal Period Focus</t>
  </si>
  <si>
    <t>Q1</t>
  </si>
  <si>
    <t>Document Fiscal Year Focus</t>
  </si>
  <si>
    <t>Entity Filer Category</t>
  </si>
  <si>
    <t>Smaller Reporting Company</t>
  </si>
  <si>
    <t>Entity Common Stock, Shares Outstanding</t>
  </si>
  <si>
    <t>Condensed Balance Sheets - USD ($)</t>
  </si>
  <si>
    <t>Sep. 30, 2016</t>
  </si>
  <si>
    <t>ASSETS</t>
  </si>
  <si>
    <t>Real estate</t>
  </si>
  <si>
    <t>Total assets</t>
  </si>
  <si>
    <t>Current Liabilities:</t>
  </si>
  <si>
    <t>Accounts payable and accrued expenses</t>
  </si>
  <si>
    <t>Accrued salary</t>
  </si>
  <si>
    <t xml:space="preserve"> </t>
  </si>
  <si>
    <t>Due to related party</t>
  </si>
  <si>
    <t>Mortgage payable</t>
  </si>
  <si>
    <t>Notes payable - related party</t>
  </si>
  <si>
    <t>Total current liabilities</t>
  </si>
  <si>
    <t>Long Term Liabilities</t>
  </si>
  <si>
    <t>Convertible note payable - related party</t>
  </si>
  <si>
    <t>Total Long Term Liabilities</t>
  </si>
  <si>
    <t>Total Liabilities</t>
  </si>
  <si>
    <t>Commitments and Contingencies See Note 8)</t>
  </si>
  <si>
    <t>Stockholders' deficit:</t>
  </si>
  <si>
    <t>Preferred Stock, $0.001 par value, 5,000,000 shares authorized, none issued and outstanding</t>
  </si>
  <si>
    <t>Common stock, $0.001 par value, 50,000,000 shares authorized, 11,125,000 and 11,125,000 shares issued and outstanding, respectively</t>
  </si>
  <si>
    <t>Additional paid in capital</t>
  </si>
  <si>
    <t>Accumulated deficit</t>
  </si>
  <si>
    <t>Total Stockholders' deficit</t>
  </si>
  <si>
    <t>TOTAL LIABILITIES AND STOCKHOLDERS' DEFICIT</t>
  </si>
  <si>
    <t>Condens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Dec. 31, 2015</t>
  </si>
  <si>
    <t>OPERATING EXPENSES</t>
  </si>
  <si>
    <t>General and administrative</t>
  </si>
  <si>
    <t>Total operating expenses</t>
  </si>
  <si>
    <t>LOSS FROM OPERATIONS</t>
  </si>
  <si>
    <t>Other expenses</t>
  </si>
  <si>
    <t>Interest expense</t>
  </si>
  <si>
    <t>Net Loss before provision for income taxes</t>
  </si>
  <si>
    <t>Provision for income taxes</t>
  </si>
  <si>
    <t>NET LOSS</t>
  </si>
  <si>
    <t>Net loss per share - basic and diluted</t>
  </si>
  <si>
    <t>Weighted average number of shares outstanding during the period - basic and diluted</t>
  </si>
  <si>
    <t>Condensed Statements of Cash Flows (Unaudited) - USD ($)</t>
  </si>
  <si>
    <t>CASH FLOWS FROM OPERATING ACTIVITIES:</t>
  </si>
  <si>
    <t>Net loss</t>
  </si>
  <si>
    <t>Changes in operating assets and liabilities:</t>
  </si>
  <si>
    <t>Increase / (Decrease) in accounts payable and accrued interest</t>
  </si>
  <si>
    <t>Increase / (Decrease) in accrued salary</t>
  </si>
  <si>
    <t>Net Cash Provided By Operating Activities</t>
  </si>
  <si>
    <t>CASH FLOWS FROM FINANCING ACTIVITIES:</t>
  </si>
  <si>
    <t>Contribution of Capital</t>
  </si>
  <si>
    <t>Net Cash Provided By Financing Activities</t>
  </si>
  <si>
    <t>NET DECREASE IN CASH</t>
  </si>
  <si>
    <t>CASH AND CASH EQUIVALENTS AT BEGINNING OF PERIOD</t>
  </si>
  <si>
    <t>CASH AND CASH EQUIVALENTS AT END OF PERIOD</t>
  </si>
  <si>
    <t>Supplemental disclosure of non cash investing &amp; financing activities:</t>
  </si>
  <si>
    <t>Adjustments to APIC from forgiven interest for related party loans</t>
  </si>
  <si>
    <t>Adjustments to APIC from forgiven accrued salary</t>
  </si>
  <si>
    <t>Adjustments to APIC from forgiven related party</t>
  </si>
  <si>
    <t>General Organization and Business</t>
  </si>
  <si>
    <t>General Organization and Business [Abstract]</t>
  </si>
  <si>
    <t>GENERAL ORGANIZATION AND BUSINESS</t>
  </si>
  <si>
    <t>NOTE 1. GENERAL ORGANIZATION AND BUSINESS Inspired Builders, Inc. (the “Company”) was incorporated in the State of Nevada in February 2010. Until August 15, 2017 the Company was directing it’s focus on acquiring, investing in, developing and managing real estate properties and related investments. On August 15, 2017, Inspired Builders (the “Company”), the majority shareholders of the Company (the “Sellers”) and JJL Capital Management, LLC (the “Purchaser”) entered into a stock purchase agreement (the “Stock Purchase Agreement”), whereby the Purchaser purchased from the Sellers 5,643,979 shares of common stock, par value $0.001 per share, of the Company (the “Shares”), representing approximately 50.73% of the issued and outstanding shares of the Company, for an aggregate purchase price of $564.39 (the “Purchase Price”). On August 16, 2017, the closing of the transaction occurred (“Closing Date”). Pursuant to the change in control transaction, we relocated to Miami, Florida and ceased all operations as a real estate company. Also, in connection therewith, Matthew Nordgren, the Company’s sole officer and Director, resigned from his positions and named Scott Silverman as sole director and to the positions of CEO, CFO, Chief Accounting Officer and Secretary. 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of the information necessary for a comprehensive presentation of financial position and results of operations. The interim results for the period ended December 31, 2016 are not necessarily indicative of expected results for the full fiscal year. It is management’s opinion, however that all material adjustments (consisting of normal recurring adjustments) have been made which are necessary for a fair financial statements presentation.</t>
  </si>
  <si>
    <t>Summary of Significant Accounting Policies</t>
  </si>
  <si>
    <t>Summary of Significant Accounting Policies [Abstract]</t>
  </si>
  <si>
    <t>SUMMARY OF SIGNIFICANT ACCOUNTING POLICIES</t>
  </si>
  <si>
    <t>NOTE 2. SUMMARY OF SIGNIFICANT ACCOUNTING POLICIES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among others, the following; estimates of the probability and potential magnitude of contingent liabilities, the valuation allowance for deferred tax assets due to continuing operating losses, valuation of shares issued in connection with the purchase of real estate, the valuation of the real estate and the evaluation of any impairment on the real estate.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 Cash and Cash Equivalents Cash and cash equivalents are reported in the balance sheet at cost, which approximates fair value. For the purpose of the financial statements cash equivalents include all highly liquid investments with an original maturity of three months or less when purchased. There were no cash equivalents at December 31, 2016 and September 30, 2016. Earnings (Loss) per Share In accordance with accounting guidance now codified as FASB ASC Topic 260, “Earnings per Share,”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The Company has 20,833 and 20,833 shares issuable upon conversion of convertible notes payable that were not included in the computation of dilutive loss per share because their inclusion is anti-dilutive for the periods ended December 31, 2016 and September 30, 2016, respectively. Income Taxes The Company accounts for income taxes in accordance with generally accepted accounting principles which requires an asset and liability approach to financial accounting and reporting for income taxes. Deferred income tax assets and liabilities are computed annually for differences between financial statement and income tax bases of assets and liabilities that will result in taxable income or deductible expenses in the future based on enacted tax laws and rates applicable to the periods in which the differences are expected to affect taxable income. Valuation allowances are established when necessary to reduce deferred tax assets and liabilities to the amount expected to be realized. Income tax expense is the tax payable or refundable for the period adjusted for the change during the period in deferred tax assets and liabilities. The Company follows the accounting requirements associated with uncertainty in income taxes using the provisions of Financial Accounting Standards Board (FASB) ASC 740, Income Taxes.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June 30, 2015, the Company has no uncertain tax positions that qualify for either recognition or disclosure in the financial statements. All tax returns from fiscal years 2010 to 2015 are subject to IRS audit. Fair Value of Financial Investments The fair value of cash and cash equivalents, accounts payable, accrued liabilities, and notes payable approximates the carrying amount of these financial instruments due to their short-term maturit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and Cost Recognition The Company has no current source of revenue; therefore, the Company has not yet adopted any policy regarding the recognition of revenue or cost. Recent accounting pronouncements The Company has reviewed the Accounting Standards Updates through ASU No. 2016-01 and these updates have no current applicability to the Company or their effect on the financial statements would not have been significant.</t>
  </si>
  <si>
    <t>Going Concern</t>
  </si>
  <si>
    <t>Going Concern [Abstract]</t>
  </si>
  <si>
    <t>GOING CONCERN</t>
  </si>
  <si>
    <t>NOTE 3. GOING CONCERN As reflected in the accompanying financial statements, the Company has a net loss of $45,589 and a working capital deficit of $932,918 as of December 31, 2016. In addition, the Company has not had construction revenues since May 2011 and the only prospect for positive cash flow is through the issuance of common stock or debt. If the Company does not begin to generate sufficient revenue or raise additional funds through a financing, the Company may need to incur additional liabilities with certain related parties to sustain the Company’s existence. There are currently no plans or agreements in place to provide such funding. The Company will require additional funding to finance the growth of its future operations as well as to achieve its strategic objectives. This raises substantial doubt about its ability to continue as a going concern. The ability of the Company to continue as a going concern is dependent on the Company’s ability to raise additional capital and generate revenue. The financial statements do not include any adjustments that might be necessary if the Company is unable to continue as a going concern.</t>
  </si>
  <si>
    <t>Real Estate</t>
  </si>
  <si>
    <t>Real Estate [Abstract]</t>
  </si>
  <si>
    <t>REAL ESTATE</t>
  </si>
  <si>
    <t>NOTE 4. REAL ESTATE On June 24, 2013, the Company entered into an agreement with a related party to purchase a parcel of undeveloped land in Duval County, Florida. The purchase price for the Duval property was $1,350,000, payable by the Company’s delivery of a $750,000 mortgage at 3%, which was due on June 24, 2014 and has been extended to June 24, 2015. As of today the note is currently past due. The $600,000 balance of the purchase price was paid by approving the issuance to the seller of 100,000 shares of the Company’s common stock. The $0.001 par value per share was valued by the parties at $6.00 per share, based on the closing price of the stock on the date of the closing. The note is secured by a lien on the real estate. In accordance with ASC 845-10-S99, transfers of nonmonetary assets for stock or other consideration of the registrant are recorded at the predecessor cost. Accordingly, the Company recorded the value of the real estate acquired at the historical basis of $307,504. The Company became aware that there is a real estate tax lien for unpaid taxes at December 31, 2016 and September 30, 2016 of $23,714 and $23,714, respectively. On July 17, 2017, the Company assigned all interests in the property to a related party in exchange for an assumption of the mortgage principal and interest of $750,000 and $90,370 respectively, and the real estate taxes payable of $23,714.</t>
  </si>
  <si>
    <t>Employment Agreement</t>
  </si>
  <si>
    <t>Employment Agreement [Abstract]</t>
  </si>
  <si>
    <t>EMPLOYMENT AGREEMENT</t>
  </si>
  <si>
    <t>NOTE 5. EMPLOYMENT AGREEMENT On September 1, 2013 the Company entered into a three-year employment contract with its CEO. The CEO is to be paid $10,000 per month plus reimbursement for expenses and bonuses as determined by the board. The CEO will be entitled to one week paid vacation and is subject to a one year non-compete agreement at the end of the employment contract. As of June 30, 2014, the Company has paid the CEO a total of $10,000 and has accrued $90,000 for amounts due to the CEO. On June 30, 2014 the Company’s CEO converted $90,000 of accrued salary into an unsecured promissory note. The Note accrues interest at a rate of 5% per annum and is due June 30, 2015. As of December 31, 2016 and September 30, 2016 Company recorded $0 and $270,000, respectively of accrued salary. On November 15, 2016, the CEO and the Company entered into a Release and Settlement Agreement whereby the employment contract was terminated and $290,000 in accrued salary was forgiven. The accrued salary was accounted for as contributed capital.</t>
  </si>
  <si>
    <t>Mortgage Payable - Related Party</t>
  </si>
  <si>
    <t>Mortgage Payable Related Party [Abstract]</t>
  </si>
  <si>
    <t>MORTGAGE PAYABLE - RELATED PARTY</t>
  </si>
  <si>
    <t>NOTE 6. MORTGAGE PAYABLE – RELATED PARTY On June 24, 2013, the Company entered into an agreement with a related party to purchase a parcel of undeveloped land in Duval County, Florida. The purchase price for the Duval property was $1,350,000, payable by the Company’s delivery of a $750,000 mortgage at 3%, which was due on June 24, 2014 and has been extended to June 24, 2015. As of today the note is currently past due. The $600,000 balance of the purchase price was paid by approving the issuance to the seller of 100,000 shares of the Company’s common stock. The $0.001 par value per share was valued by the parties at $6.00 per share, based on the closing price of the stock on the date of the closing. As of December 31, 2016 and September 30, 2016 the Company has accrued interest of $79,212 and $73,603, respectively, due on the mortgage. On July 17, 2017, the Company assigned all interests in the property to a related party in exchange for an assumption of the mortgage principal and interest of $750,000 and $90,370 respectively.</t>
  </si>
  <si>
    <t>Convertible Notes Payable - Related Party</t>
  </si>
  <si>
    <t>Convertible Notes Payable - Related Party [Abstract]</t>
  </si>
  <si>
    <t>CONVERTIBLE NOTES PAYABLE - RELATED PARTY</t>
  </si>
  <si>
    <t>NOTE 7. CONVERTIBLE NOTES PAYABLE – RELATED PARTY On January 24, 2014, a related party loaned the Company $10,000, which is evidenced by a secured note payable with an interest rate of 12% and a maturity of January 24, 2015. These funds were used to pay 1 months’ salary to our Chief Executive Officer. If the loan in not repaid by January 24, 2015 it is convertible at the option of the holder into common stock at a share price of $.48 per share. Accrued interest at December 31, 2016 and September 30, 2016 amounted to $0 and $3,222, respectively. Subsequently, the related party agreed to extend the promissory note maturity date to January 24, 2017. On November 15, 2016, the Company and the related party entered into a Release and Settlement Agreement whereby $10,000 in principal and $3,373 in accrued interest was forgiven. The transaction was accounted for as contributed capital.</t>
  </si>
  <si>
    <t>Notes Payable - Related Parties</t>
  </si>
  <si>
    <t>Notes Payable - Related Parties [Abstract]</t>
  </si>
  <si>
    <t>NOTES PAYABLE - RELATED PARTIES</t>
  </si>
  <si>
    <t>NOTE 8. NOTES PAYABLE – RELATED PARTIES On January 13, 2012 the Company entered into a 12-month unsecured promissory note in the amount of $211,000. Interest accrues in arrears on the outstanding principal at the rate of ten percent (10.00%) per annum. Interest shall be payable on the last day of each quarter, commencing March 30, 2012, and continuing until the maturity date. Should the maker fail to pay the entire principal and accrued interest by the maturity date, the maker agrees that the interest rate shall increase to twelve percent (12.00%) per annum. On May 10, 2013, the Company and the related party agreed to extend the maturity of the loan for an additional year or until January 13, 2014. The loan maturity dates were further extended to January 13, 2016. On May 22, 2012, the Company borrowed an additional $32,714 from the related party, with the same terms, the loan maturity dates were extended to January 13, 2016. On September 17, 2012, the Company borrowed an additional $22,032 from the related party, with the same terms, the loan maturity dates were extended to January 13, 2016. On February 7, 2013, the Company borrowed an additional $28,773 from the related party, with the same terms, and on July 31, 2013, the Company borrowed an additional $30,000 from the related party, with the same terms. The loans maturity dates were further extended to February 7, 2016 and July 31, 2016, respectively. On December 20, 2013, the Company borrowed $2,500, on January 7, 2014, the Company borrowed $5,000, on February 6, 2014, the Company borrowed $5,520, the loans maturity dates were further extended to December 20, 2015 and January 7, 2016. On February 17, 2014, the Company borrowed $4,400 and on June 26, 2014, the Company borrowed $3,080, the loans maturity dates were further extended to February 6, 2016 and February 17, 2016, respectively. The total outstanding principal at December 31, 2016 and September 30, 2016 amounted to $2,500 and $345,019, respectively. Accrued interest at December 31, 2016 and September 30, 2016, amounted to $380 and $145,401, respectively. On November 15, 2016, the Company and the related party entered into a Release and Settlement Agreement whereby $342,519 in principal and $149,256 in accrued interest was forgiven. The transaction was accounted for as contributed capital. On November 13, 2013, a related party entered into an unsecured note payable for $25,000 with an interest rate of 5% due November 13, 2014, the maturity date on the loan was further extended to November 11, 2015. Accrued interest at December 31, 2016 and September 30, 2016 amounted to $0 and $3,603. On November 15, 2016, the Company and the related party entered into a Release and Settlement Agreement whereby $25,000 in principal and $3,760 in accrued interest was forgiven. The transaction was accounted for as contributed capital. On January 13, 2014 and January 20, 2014, a related party entered into two unsecured note payables for a total of $25,632 with an interest rate of 5% due January 20, 2015, the loans maturity dates were further extended to January 13, 2016 and January 20, 2016, respectively. Accrued interest at December 31, 2016 and September 30, 2016 amounted to $0 and $6,461. On November 15, 2016, the Company and the related party entered into a Release and Settlement Agreement whereby $25,632 in principal and $6,763 in accrued interest was forgiven. The transaction was accounted for as contributed capital. On June 19, 2014 the Company’s CEO entered into an unsecured note payable of $30,000 with an interest rate of 10% due on June 19, 2015, the loans maturity was further ended to June 16, 2016. Accrued interest at December 31, 2016 and September 30, 2016 amounted to $0 and $6,855. On November 15, 2016, the Company and the related
party
entered into a Release and Settlement Agreement whereby $30,000 in principal and $7,233 in accrued interest was forgiven. The transaction was accounted for as contributed capital. On October 14, 2014 the Company’s CEO loaned the Company $3,482, which is evidenced by an unsecured note payable with an interest rate of 5% and a maturity of October 13, 2015. Accrued interest at December 31, 2016 and September 30, 2016 amounted to $0 and $342. On November 15, 2016, the Company and the related party entered into a Release and Settlement Agreement whereby $3,482 in principal and $364 in accrued interest was forgiven. The transaction was accounted for as contributed capital. On October 14, 2014 a related party loaned the Company $3,320, which is evidenced by an unsecured note payable with an interest rate of 5% and a maturity of October 13, 2015. Accrued interest at December 31, 2016 and September 30, 2016 amounted to $0 and $326. On November 15, 2016, the Company and the related party entered into a Release and Settlement Agreement whereby $3,320 in principal and $347 in accrued interest was forgiven. The transaction was accounted for as contributed capital. On June 30, 2014 the Company’s CEO converted $90,000 of accrued salary into an unsecured promissory note. The Note accrues interest at a rate of 5% per annum and is due June 30, 2015. Accrued interest at December 31, 2016 and September 30, 2016 was $0 and $10,147, respectively. On November 15, 2016, the CEO and the Company entered into a Release and Settlement Agreement whereby the Note, comprising of $90,000 of principal and $10,714 of interest was forgiven. The transaction was accounted for as contributed capital. On February 20, 2015, a related party entered into an unsecured note payable for $55,000 with an interest rate of 10% due February 20, 2016. Accrued interest as of June 30, 2015 amounted to $2,214. Accrued interest at December 31, 2016 and September 30, 2016 amounted to $0 and $8,860. On November 15, 2016, the Company and the related party entered into a Release and Settlement Agreement whereby $55,000 in principal and $9,553 in accrued interest was forgiven. The transaction was accounted for as contributed capital.</t>
  </si>
  <si>
    <t>Commitments and Contingencies</t>
  </si>
  <si>
    <t>Commitments and Contingencies [Abstract]</t>
  </si>
  <si>
    <t>COMMITMENTS AND CONTINGENCIES</t>
  </si>
  <si>
    <t>9.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t>
  </si>
  <si>
    <t>Concentration of Credit Risk</t>
  </si>
  <si>
    <t>Concentration of Credit Risk [Abstract]</t>
  </si>
  <si>
    <t>CONCENTRATION OF CREDIT RISK</t>
  </si>
  <si>
    <t>10. CONCENTRATION OF CREDIT RISK The Company relies heavily on the support of its president and majority shareholder. A withdrawal of this support, for any reason, will have a material adverse effect on the Company’s financial position and its operations.</t>
  </si>
  <si>
    <t>Related Party Transactions</t>
  </si>
  <si>
    <t>Related Party Transactions [Abstract]</t>
  </si>
  <si>
    <t>RELATED PARTY TRANSACTIONS</t>
  </si>
  <si>
    <t>11. RELATED PARTY TRANSACTIONS On January 13, 2012 the Company entered into a 12-month unsecured promissory note in the amount of $211,000. Interest accrues in arrears on the outstanding principal at the rate of ten percent (10.00%) per annum. Interest shall be payable on the last day of each quarter, commencing March 30, 2012, and continuing until the maturity date. Should the maker fail to pay the entire principal and accrued interest by the maturity date, the maker agrees that the interest rate shall increase to twelve percent (12.00%) per annum. On May 10, 2013, the Company and the related party agreed to extend the maturity of the loan for an additional year or until January 13, 2014. The loan maturity dates were further extended to January 13, 2016. On May 22, 2012, the Company borrowed an additional $32,714 from the related party, with the same terms, the loan maturity dates were extended to January 13, 2016. On September 17, 2012, the Company borrowed an additional $22,032 from the related party, with the same terms, the loan maturity dates were extended to January 13, 2016. On February 7, 2013, the Company borrowed an additional $28,773 from the related party, with the same terms, and on July 31, 2013, the Company borrowed an additional $30,000 from the related party, with the same terms. The loans maturity dates were further extended to February 7, 2016 and July 31, 2016, respectively. On December 20, 2013, the Company borrowed $2,500, on January 7, 2014, the Company borrowed $5,000, on February 6, 2014, the Company borrowed $5,520, the loans maturity dates were further extended to December 20, 2015 and January 7, 2016. On February 17, 2014, the Company borrowed $4,400 and on June 26, 2014, the Company borrowed $3,080, the loans maturity dates were further extended to February 6, 2016 and February 17, 2016, respectively. The total outstanding principal at December 31, 2016 and September 30, 2016 amounted to $2,500 and $345,019, respectively. Accrued interest at December 31, 2016 and September 30, 2016, amounted to $380 and $145,401, respectively. On November 15, 2016, the Company and the related party entered into a Release and Settlement Agreement whereby $342,519 in principal and $149,256 in accrued interest was forgiven. The transaction was accounted for as contributed capital. On June 24, 2013, the Company entered into an agreement with a related party to purchase a parcel of undeveloped land in Duval County, Florida. The purchase price for the Duval property was $1,350,000, payable by the Company’s delivery of a $750,000 mortgage at 3%, which was due on June 24, 2014 and has been extended to June 24, 2015. As of today the note is currently past due. The $600,000 balance of the purchase price was paid by approving the issuance to the seller of 100,000 shares of the Company’s common stock. The $0.001 par value per share was valued by the parties at $6.00 per share, based on the closing price of the stock on the date of the closing. The note is secured by a lien on the real estate. In accordance with ASC 845-10-S99, transfers of nonmonetary assets for stock or other consideration of the registrant are recorded at the predecessor cost. Accordingly, the Company recorded the value of the real estate acquired at the historical basis of $307,504. The Company became aware that there is a real estate tax lien for unpaid taxes at December 31, 2016 and September 30, 2016 of $23,714 and $23,714, respectively. On July 17, 2017, the Company assigned all interests in the property to a related party in exchange for an assumption of the mortgage principal and interest of $750,000 and $90,370 respectively, and the real estate taxes payable of $23,714. On November 13, 2013, a related party entered into an unsecured note payable for $25,000 with an interest rate of 5% due November 13, 2014, the maturity date on the loan was further extended to November 11, 2015. Accrued interest at December 31, 2016 and September 30, 2016 amounted to $0 and $3,603. On November 15, 2016, the Company and the related party entered into a Release and Settlement Agreement whereby $25,000 in principal and $3,760 in accrued interest was forgiven. The transaction was accounted for as contributed capital. On January 13, 2014 and January 20, 2014, a related party entered into two unsecured note payables for a total of $25,632 with an interest rate of 5% due January 20, 2015, the loans maturity dates were further extended to January 13, 2016 and January 20, 2016, respectively. Accrued interest at December 31, 2016 and September 30, 2016 amounted to $0 and $6,461. On November 15, 2016, the Company and the related party entered into a Release and Settlement Agreement whereby $25,632 in principal and $6,763 in accrued interest was forgiven. The transaction was accounted for as contributed capital. On January 24, 2014, a related party loaned the Company $10,000, which is evidenced by a secured note payable with an interest rate of 12% and a maturity of January 24, 2015. These funds were used to pay 1 months’ salary to our Chief Executive Officer. If the loan in not repaid by January 24, 2015 it is convertible at the option of the holder into common stock at a share price of $.48 per share. Accrued interest at December 31, 2016 and September 30, 2016 amounted to $0 and $3,222, respectively. Subsequently, the related party agreed to extend the promissory note maturity date to January 24, 2017. On November 15, 2016, the Company and the related party entered into a Release and Settlement Agreement whereby $10,000 in principal and $3,373 in accrued interest was forgiven. The transaction was accounted for as contributed capital. On June 19, 2014 the Company’s CEO entered into an unsecured note payable of $30,000 with an interest rate of 10% due on June 19, 2015, the loans maturity was further ended to June 16, 2016. Accrued interest at December 31, 2016 and September 30, 2016 amounted to $0 and $6,855. On November 15, 2016, the Company and the related party entered into a Release and Settlement Agreement whereby $30,000 in principal and $7,233 in accrued interest was forgiven. The transaction was accounted for as contributed capital. On October 14, 2014 the Company’s CEO loaned the Company $3,482, which is evidenced by an unsecured note payable with an interest rate of 5% and a maturity of October 13, 2015. Accrued interest at December 31, 2016 and September 30, 2016 amounted to $0 and $342. On November 15, 2016, the Company and the related party entered into a Release and Settlement Agreement whereby
$3,482 in principal and $364 in accrued interest was forgiven. The transaction was accounted for as contributed capital. On October 14, 2014 a related party loaned the Company $3,320, which is evidenced by an unsecured note payable with an interest rate of 5% and a maturity of October 13, 2015. Accrued interest at December 31, 2016 and September 30, 2016 amounted to $0 and $326. On November 15, 2016, the Company and the related party entered into a Release and Settlement Agreement whereby $3,320 in principal and $347 in accrued interest was forgiven. The transaction was accounted for as contributed capital. On June 30, 2014 the Company’s CEO converted $90,000 of accrued salary into an unsecured promissory note. The Note accrues interest at a rate of 5% per annum and is due June 30, 2015. Accrued interest at December 31, 2016 and September 30, 2016 was $0 and $10,147, respectively. On November 15, 2016, the CEO and the Company entered into a Release and Settlement Agreement whereby the Note, comprising of $90,000 of principal and $10,714 of interest was forgiven. The transaction was accounted for as contributed capital. On February 20, 2015, a related party entered into an unsecured note payable for $55,000 with an interest rate of 10% due February 20, 2016. Accrued interest as of June 30, 2015 amounted to $2,214. Accrued interest at December 31, 2016 and September 30, 2016 amounted to $0 and $8,860. On November 15, 2016, the Company and the related party entered into a Release and Settlement Agreement whereby $55,000 in principal and $9,553 in accrued interest was forgiven. The transaction was accounted for as contributed capital.</t>
  </si>
  <si>
    <t>Subsequent Events</t>
  </si>
  <si>
    <t>Subsequent Events [Abstract]</t>
  </si>
  <si>
    <t>SUBSEQUENT EVENTS</t>
  </si>
  <si>
    <t>12. SUBSEQUENT EVENTS On July 17, 2017, the Company assigned all interests in the property owned in Duval County, FL to a related party in exchange for an assumption of the mortgage principal and interest of $750,000 and $90,370 respectively, and of real estate taxes payable of $23,714 (See Notes 4 and 6). On August 15, 2017, Inspired Builders (the “Company”), the majority shareholders of the Company (the “Sellers”) and JJL Capital Management, LLC (the “Purchaser”) entered into a stock purchase agreement (the “Stock Purchase Agreement”), whereby the Purchaser purchased from the Sellers 5,643,979 shares of common stock, par value $0.001 per share, of the Company (the “Shares”), representing approximately 50.73% of the issued and outstanding shares of the Company, for an aggregate purchase price of $564.39 (the “Purchase Price”). On August 16, 2017, the closing of the transaction occurred (“Closing Date”). Pursuant to the change in control transaction, we relocated to Miami, Florida and ceased all operations as a real estate company. Also, in connection therewith, Matthew Nordgren, the Company’s sole officer and Director, resigned from his positions and named Scott Silverman as sole director and to the positions of CEO, CFO, Chief Accounting Officer and Secretary (See Note 1). On October 17, 2017, a related party entered into an unsecured note payable for $14,300 with an interest rate of 0% due upon demand by the holder. On October 20, 2017, a related party entered into an unsecured note payable for $825 with an interest rate of 0% due upon demand by the holder.</t>
  </si>
  <si>
    <t>Summary of Significant Accounting Policies (Policies)</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among others, the following; estimates of the probability and potential magnitude of contingent liabilities, the valuation allowance for deferred tax assets due to continuing operating losses, valuation of shares issued in connection with the purchase of real estate, the valuation of the real estate and the evaluation of any impairment on the real estate.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t>
  </si>
  <si>
    <t>Cash and Cash Equivalents</t>
  </si>
  <si>
    <t>Cash and Cash Equivalents Cash and cash equivalents are reported in the balance sheet at cost, which approximates fair value. For the purpose of the financial statements cash equivalents include all highly liquid investments with an original maturity of three months or less when purchased. There were no cash equivalents at December 31, 2016 and September 30, 2016.</t>
  </si>
  <si>
    <t>Earnings (Loss) per Share</t>
  </si>
  <si>
    <t>Earnings (Loss) per Share In accordance with accounting guidance now codified as FASB ASC Topic 260, “Earnings per Share,”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The Company has 20,833 and 20,833 shares issuable upon conversion of convertible notes payable that were not included in the computation of dilutive loss per share because their inclusion is anti-dilutive for the periods ended December 31, 2016 and September 30, 2016, respectively.</t>
  </si>
  <si>
    <t>Income Taxes</t>
  </si>
  <si>
    <t>Income Taxes The Company accounts for income taxes in accordance with generally accepted accounting principles which requires an asset and liability approach to financial accounting and reporting for income taxes. Deferred income tax assets and liabilities are computed annually for differences between financial statement and income tax bases of assets and liabilities that will result in taxable income or deductible expenses in the future based on enacted tax laws and rates applicable to the periods in which the differences are expected to affect taxable income. Valuation allowances are established when necessary to reduce deferred tax assets and liabilities to the amount expected to be realized. Income tax expense is the tax payable or refundable for the period adjusted for the change during the period in deferred tax assets and liabilities. The Company follows the accounting requirements associated with uncertainty in income taxes using the provisions of Financial Accounting Standards Board (FASB) ASC 740, Income Taxes.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June 30, 2015, the Company has no uncertain tax positions that qualify for either recognition or disclosure in the financial statements. All tax returns from fiscal years 2010 to 2015 are subject to IRS audit.</t>
  </si>
  <si>
    <t>Fair Value of Financial Investments</t>
  </si>
  <si>
    <t>Fair Value of Financial Investments The fair value of cash and cash equivalents, accounts payable, accrued liabilities, and notes payable approximates the carrying amount of these financial instruments due to their short-term maturity.</t>
  </si>
  <si>
    <t>Revenue and Cost Recognition</t>
  </si>
  <si>
    <t>Revenue and Cost Recognition The Company has no current source of revenue; therefore, the Company has not yet adopted any policy regarding the recognition of revenue or cost.</t>
  </si>
  <si>
    <t>Recent accounting pronouncements</t>
  </si>
  <si>
    <t>Recent accounting pronouncements The Company has reviewed the Accounting Standards Updates through ASU No. 2016-01 and these updates have no current applicability to the Company or their effect on the financial statements would not have been significant.</t>
  </si>
  <si>
    <t>General Organization and Business (Details) - $ / shares</t>
  </si>
  <si>
    <t>Aug. 15, 2017</t>
  </si>
  <si>
    <t>General Organization and Business (Textual)</t>
  </si>
  <si>
    <t>Forecast Event [Member] | Majority Shareholder [Member]</t>
  </si>
  <si>
    <t>Ownership percentage</t>
  </si>
  <si>
    <t>50.73%</t>
  </si>
  <si>
    <t>Aggregate purchase price</t>
  </si>
  <si>
    <t>Summary of Significant Accounting Policies (Details) - shares</t>
  </si>
  <si>
    <t>12 Months Ended</t>
  </si>
  <si>
    <t>Summary of Significant Accounting Policies (Textual)</t>
  </si>
  <si>
    <t>Shares issuable upon conversion of convertible notes payable</t>
  </si>
  <si>
    <t>Going Concern (Details) - USD ($)</t>
  </si>
  <si>
    <t>Going Concern (Textual)</t>
  </si>
  <si>
    <t>Working capital deficit</t>
  </si>
  <si>
    <t>Real Estate (Details) - USD ($)</t>
  </si>
  <si>
    <t>Jun. 24, 2013</t>
  </si>
  <si>
    <t>Jul. 17, 2017</t>
  </si>
  <si>
    <t>Real Estate (Textual)</t>
  </si>
  <si>
    <t>Duval County [Member]</t>
  </si>
  <si>
    <t>Purchase price of property</t>
  </si>
  <si>
    <t>Mortgage interest rate</t>
  </si>
  <si>
    <t>3.00%</t>
  </si>
  <si>
    <t>Maturity period of loan</t>
  </si>
  <si>
    <t>Jun. 24,
		2014</t>
  </si>
  <si>
    <t>Extended maturity period</t>
  </si>
  <si>
    <t>Jun. 24,
		2015</t>
  </si>
  <si>
    <t>Balance amount</t>
  </si>
  <si>
    <t>Shares issued</t>
  </si>
  <si>
    <t>Real estate acquired at historical basis</t>
  </si>
  <si>
    <t>Real estate unpaid taxes</t>
  </si>
  <si>
    <t>Forecast Event [Member]</t>
  </si>
  <si>
    <t>Mortgage principal amount</t>
  </si>
  <si>
    <t>Interest amount</t>
  </si>
  <si>
    <t>Real estate taxes payable</t>
  </si>
  <si>
    <t>Forecast Event [Member] | Duval County [Member]</t>
  </si>
  <si>
    <t>Employment Agreement (Details) - USD ($)</t>
  </si>
  <si>
    <t>Sep. 01, 2013</t>
  </si>
  <si>
    <t>Jun. 30, 2014</t>
  </si>
  <si>
    <t>Nov. 15, 2016</t>
  </si>
  <si>
    <t>Employment Agreement (Textual)</t>
  </si>
  <si>
    <t>Settlement Agreement [Member]</t>
  </si>
  <si>
    <t>Chief Executive Officer [Member]</t>
  </si>
  <si>
    <t>Accrued interest</t>
  </si>
  <si>
    <t>5.00%</t>
  </si>
  <si>
    <t>Maturity date, description</t>
  </si>
  <si>
    <t>Due June 30, 2015</t>
  </si>
  <si>
    <t>Salary paid</t>
  </si>
  <si>
    <t>Reimbursement Expenses</t>
  </si>
  <si>
    <t>Employment contract</t>
  </si>
  <si>
    <t>The Company entered into a three-year employment contract with its CEO. The CEO is to be paid $10,000 per month plus reimbursement for expenses and bonuses as determined by the board. The CEO will be entitled to one week paid vacation and is subject to a one year non-compete agreement at the end of the employment contract.</t>
  </si>
  <si>
    <t>Mortgage Payable - Related Party (Details) - USD ($)</t>
  </si>
  <si>
    <t>Mortgage Payable - Related Party (Textual)</t>
  </si>
  <si>
    <t>Convertible Notes Payable - Related Party (Details) - Convertible notes payable [Member] - USD ($)</t>
  </si>
  <si>
    <t>Jan. 24, 2014</t>
  </si>
  <si>
    <t>Convertible Notes Payable Related Party (Textual)</t>
  </si>
  <si>
    <t>Related party loan</t>
  </si>
  <si>
    <t>Interest rate</t>
  </si>
  <si>
    <t>12.00%</t>
  </si>
  <si>
    <t>Jan. 24,
		2015</t>
  </si>
  <si>
    <t>Jan. 24,
		2017</t>
  </si>
  <si>
    <t>Share price</t>
  </si>
  <si>
    <t>Principal amount</t>
  </si>
  <si>
    <t>Notes Payable - Related Parties (Details) - USD ($)</t>
  </si>
  <si>
    <t>Feb. 20, 2015</t>
  </si>
  <si>
    <t>Oct. 14, 2014</t>
  </si>
  <si>
    <t>Jun. 19, 2014</t>
  </si>
  <si>
    <t>Jan. 20, 2014</t>
  </si>
  <si>
    <t>Jan. 13, 2014</t>
  </si>
  <si>
    <t>Nov. 13, 2013</t>
  </si>
  <si>
    <t>Jan. 13, 2012</t>
  </si>
  <si>
    <t>Jun. 30, 2015</t>
  </si>
  <si>
    <t>Jun. 26, 2014</t>
  </si>
  <si>
    <t>Feb. 17, 2014</t>
  </si>
  <si>
    <t>Feb. 06, 2014</t>
  </si>
  <si>
    <t>Jan. 07, 2014</t>
  </si>
  <si>
    <t>Dec. 20, 2013</t>
  </si>
  <si>
    <t>Jul. 31, 2013</t>
  </si>
  <si>
    <t>Feb. 07, 2013</t>
  </si>
  <si>
    <t>Sep. 17, 2012</t>
  </si>
  <si>
    <t>May 22, 2012</t>
  </si>
  <si>
    <t>Note Payable - Related Party (Textual)</t>
  </si>
  <si>
    <t>Unsecured promissory note</t>
  </si>
  <si>
    <t>Unsecured note payable [Member]</t>
  </si>
  <si>
    <t>Duration of unsecured promissory note</t>
  </si>
  <si>
    <t>12 months</t>
  </si>
  <si>
    <t>10.00%</t>
  </si>
  <si>
    <t>Increase interest rate incase of failure in repayment of note payable</t>
  </si>
  <si>
    <t>Additional notes payable borrowed from related party</t>
  </si>
  <si>
    <t>Total outstanding principal</t>
  </si>
  <si>
    <t>Unsecured note payable 1 [Member]</t>
  </si>
  <si>
    <t>Nov. 13,
		2014</t>
  </si>
  <si>
    <t>Unsecured note payable 2 [Member]</t>
  </si>
  <si>
    <t>Jan. 20,
		2016</t>
  </si>
  <si>
    <t>Jan. 20,
		2015</t>
  </si>
  <si>
    <t>Unsecured note payable 7 [Member]</t>
  </si>
  <si>
    <t>Feb. 20,
		2016</t>
  </si>
  <si>
    <t>Chief Executive Officer [Member] | Unsecured note payable 3 [Member]</t>
  </si>
  <si>
    <t>Jun. 19,
		2016</t>
  </si>
  <si>
    <t>Chief Executive Officer [Member] | Unsecured note payable 4 [Member]</t>
  </si>
  <si>
    <t>Oct. 13,
		2015</t>
  </si>
  <si>
    <t>Chief Executive Officer [Member] | Unsecured note payable 5 [Member]</t>
  </si>
  <si>
    <t>Chief Executive Officer [Member] | Unsecured note payable 6 [Member]</t>
  </si>
  <si>
    <t>Jun. 30,
		2015</t>
  </si>
  <si>
    <t>Related Party Transactions (Details) - USD ($)</t>
  </si>
  <si>
    <t>Related Party Transactions (Textual)</t>
  </si>
  <si>
    <t>July 17, 2017 [Member]</t>
  </si>
  <si>
    <t>Mortgage interest amount</t>
  </si>
  <si>
    <t>Related parties per share</t>
  </si>
  <si>
    <t>Duval County [Member] | July 17, 2017 [Member]</t>
  </si>
  <si>
    <t>Secured note payable [Member]</t>
  </si>
  <si>
    <t>Unsecured Debt [Member]</t>
  </si>
  <si>
    <t>Subsequent Events (Details) - USD ($)</t>
  </si>
  <si>
    <t>Subsequent Events (Textual)</t>
  </si>
  <si>
    <t>Mortgage principal</t>
  </si>
  <si>
    <t>October 17, 2017 [Member]</t>
  </si>
  <si>
    <t>Unsecured note payable</t>
  </si>
  <si>
    <t>Unsecured interest rate</t>
  </si>
  <si>
    <t>0.00%</t>
  </si>
  <si>
    <t>October 20, 2017 [Member]</t>
  </si>
  <si>
    <t>August 15, 2017 (Member) | JJL Capital Management, LLC [Member]</t>
  </si>
  <si>
    <t>Common stock shares issued under stock purchase agreement</t>
  </si>
  <si>
    <t>Common stock aggregate purchase price</t>
  </si>
  <si>
    <t>Sale of Stock, Transaction Date</t>
  </si>
  <si>
    <t>Aug. 16,
		2017</t>
  </si>
  <si>
    <t>Percentage of issued and outstanding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97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111255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94</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52</v>
      </c>
      <c r="B1" s="2" t="s">
        <v>153</v>
      </c>
      <c r="C1" s="2" t="s">
        <v>2</v>
      </c>
      <c r="D1" s="2" t="s">
        <v>25</v>
      </c>
    </row>
    <row r="2" spans="1:4">
      <c r="A2" s="3" t="s">
        <v>154</v>
      </c>
    </row>
    <row r="3" spans="1:4">
      <c r="A3" s="4" t="s">
        <v>57</v>
      </c>
      <c r="C3" s="5" t="n">
        <v>11125000</v>
      </c>
      <c r="D3" s="5" t="n">
        <v>11125000</v>
      </c>
    </row>
    <row r="4" spans="1:4">
      <c r="A4" s="4" t="s">
        <v>55</v>
      </c>
      <c r="C4" s="8" t="n">
        <v>0.001</v>
      </c>
      <c r="D4" s="8" t="n">
        <v>0.001</v>
      </c>
    </row>
    <row r="5" spans="1:4">
      <c r="A5" s="4" t="s">
        <v>155</v>
      </c>
    </row>
    <row r="6" spans="1:4">
      <c r="A6" s="3" t="s">
        <v>154</v>
      </c>
    </row>
    <row r="7" spans="1:4">
      <c r="A7" s="4" t="s">
        <v>57</v>
      </c>
      <c r="B7" s="5" t="n">
        <v>5643979</v>
      </c>
    </row>
    <row r="8" spans="1:4">
      <c r="A8" s="4" t="s">
        <v>55</v>
      </c>
      <c r="B8" s="8" t="n">
        <v>0.001</v>
      </c>
    </row>
    <row r="9" spans="1:4">
      <c r="A9" s="4" t="s">
        <v>156</v>
      </c>
      <c r="B9" s="4" t="s">
        <v>157</v>
      </c>
    </row>
    <row r="10" spans="1:4">
      <c r="A10" s="4" t="s">
        <v>158</v>
      </c>
      <c r="B10" s="9" t="n">
        <v>564.3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7504</v>
      </c>
      <c r="C3" s="7" t="n">
        <v>307504</v>
      </c>
    </row>
    <row r="4" spans="1:3">
      <c r="A4" s="4" t="s">
        <v>28</v>
      </c>
      <c r="B4" s="5" t="n">
        <v>307504</v>
      </c>
      <c r="C4" s="5" t="n">
        <v>307504</v>
      </c>
    </row>
    <row r="5" spans="1:3">
      <c r="A5" s="3" t="s">
        <v>29</v>
      </c>
    </row>
    <row r="6" spans="1:3">
      <c r="A6" s="4" t="s">
        <v>30</v>
      </c>
      <c r="B6" s="5" t="n">
        <v>180418</v>
      </c>
      <c r="C6" s="5" t="n">
        <v>355561</v>
      </c>
    </row>
    <row r="7" spans="1:3">
      <c r="A7" s="4" t="s">
        <v>31</v>
      </c>
      <c r="B7" s="4" t="s">
        <v>32</v>
      </c>
      <c r="C7" s="5" t="n">
        <v>270000</v>
      </c>
    </row>
    <row r="8" spans="1:3">
      <c r="A8" s="4" t="s">
        <v>33</v>
      </c>
      <c r="B8" s="4" t="s">
        <v>32</v>
      </c>
      <c r="C8" s="5" t="n">
        <v>2453</v>
      </c>
    </row>
    <row r="9" spans="1:3">
      <c r="A9" s="4" t="s">
        <v>34</v>
      </c>
      <c r="B9" s="5" t="n">
        <v>750000</v>
      </c>
      <c r="C9" s="5" t="n">
        <v>750000</v>
      </c>
    </row>
    <row r="10" spans="1:3">
      <c r="A10" s="4" t="s">
        <v>35</v>
      </c>
      <c r="B10" s="5" t="n">
        <v>2500</v>
      </c>
      <c r="C10" s="5" t="n">
        <v>577453</v>
      </c>
    </row>
    <row r="11" spans="1:3">
      <c r="A11" s="4" t="s">
        <v>36</v>
      </c>
      <c r="B11" s="5" t="n">
        <v>932918</v>
      </c>
      <c r="C11" s="5" t="n">
        <v>1955467</v>
      </c>
    </row>
    <row r="12" spans="1:3">
      <c r="A12" s="3" t="s">
        <v>37</v>
      </c>
    </row>
    <row r="13" spans="1:3">
      <c r="A13" s="4" t="s">
        <v>38</v>
      </c>
      <c r="B13" s="4" t="s">
        <v>32</v>
      </c>
      <c r="C13" s="5" t="n">
        <v>10000</v>
      </c>
    </row>
    <row r="14" spans="1:3">
      <c r="A14" s="4" t="s">
        <v>39</v>
      </c>
      <c r="B14" s="4" t="s">
        <v>32</v>
      </c>
      <c r="C14" s="5" t="n">
        <v>10000</v>
      </c>
    </row>
    <row r="15" spans="1:3">
      <c r="A15" s="4" t="s">
        <v>40</v>
      </c>
      <c r="B15" s="5" t="n">
        <v>932918</v>
      </c>
      <c r="C15" s="5" t="n">
        <v>1965467</v>
      </c>
    </row>
    <row r="16" spans="1:3">
      <c r="A16" s="4" t="s">
        <v>41</v>
      </c>
      <c r="B16" s="4" t="s">
        <v>32</v>
      </c>
      <c r="C16" s="4" t="s">
        <v>32</v>
      </c>
    </row>
    <row r="17" spans="1:3">
      <c r="A17" s="3" t="s">
        <v>42</v>
      </c>
    </row>
    <row r="18" spans="1:3">
      <c r="A18" s="4" t="s">
        <v>43</v>
      </c>
      <c r="B18" s="4" t="s">
        <v>32</v>
      </c>
      <c r="C18" s="4" t="s">
        <v>32</v>
      </c>
    </row>
    <row r="19" spans="1:3">
      <c r="A19" s="4" t="s">
        <v>44</v>
      </c>
      <c r="B19" s="5" t="n">
        <v>11125</v>
      </c>
      <c r="C19" s="5" t="n">
        <v>11125</v>
      </c>
    </row>
    <row r="20" spans="1:3">
      <c r="A20" s="4" t="s">
        <v>45</v>
      </c>
      <c r="B20" s="5" t="n">
        <v>648720</v>
      </c>
      <c r="C20" s="5" t="n">
        <v>-429418</v>
      </c>
    </row>
    <row r="21" spans="1:3">
      <c r="A21" s="4" t="s">
        <v>46</v>
      </c>
      <c r="B21" s="5" t="n">
        <v>-1285259</v>
      </c>
      <c r="C21" s="5" t="n">
        <v>-1239670</v>
      </c>
    </row>
    <row r="22" spans="1:3">
      <c r="A22" s="4" t="s">
        <v>47</v>
      </c>
      <c r="B22" s="5" t="n">
        <v>-625414</v>
      </c>
      <c r="C22" s="5" t="n">
        <v>-1657963</v>
      </c>
    </row>
    <row r="23" spans="1:3">
      <c r="A23" s="4" t="s">
        <v>48</v>
      </c>
      <c r="B23" s="7" t="n">
        <v>307504</v>
      </c>
      <c r="C23" s="7" t="n">
        <v>307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159</v>
      </c>
      <c r="B1" s="2" t="s">
        <v>1</v>
      </c>
      <c r="C1" s="2" t="s">
        <v>160</v>
      </c>
    </row>
    <row r="2" spans="1:3">
      <c r="B2" s="2" t="s">
        <v>2</v>
      </c>
      <c r="C2" s="2" t="s">
        <v>25</v>
      </c>
    </row>
    <row r="3" spans="1:3">
      <c r="A3" s="3" t="s">
        <v>161</v>
      </c>
    </row>
    <row r="4" spans="1:3">
      <c r="A4" s="4" t="s">
        <v>162</v>
      </c>
      <c r="B4" s="5" t="n">
        <v>20833</v>
      </c>
      <c r="C4" s="5" t="n">
        <v>208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163</v>
      </c>
      <c r="B1" s="2" t="s">
        <v>1</v>
      </c>
    </row>
    <row r="2" spans="1:3">
      <c r="B2" s="2" t="s">
        <v>2</v>
      </c>
      <c r="C2" s="2" t="s">
        <v>60</v>
      </c>
    </row>
    <row r="3" spans="1:3">
      <c r="A3" s="3" t="s">
        <v>164</v>
      </c>
    </row>
    <row r="4" spans="1:3">
      <c r="A4" s="4" t="s">
        <v>74</v>
      </c>
      <c r="B4" s="7" t="n">
        <v>-45589</v>
      </c>
      <c r="C4" s="7" t="n">
        <v>-45398</v>
      </c>
    </row>
    <row r="5" spans="1:3">
      <c r="A5" s="4" t="s">
        <v>165</v>
      </c>
      <c r="B5" s="7" t="n">
        <v>93291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 customWidth="1" max="5" min="5" width="14"/>
  </cols>
  <sheetData>
    <row r="1" spans="1:5">
      <c r="A1" s="1" t="s">
        <v>166</v>
      </c>
      <c r="B1" s="2" t="s">
        <v>167</v>
      </c>
      <c r="C1" s="2" t="s">
        <v>168</v>
      </c>
      <c r="D1" s="2" t="s">
        <v>2</v>
      </c>
      <c r="E1" s="2" t="s">
        <v>25</v>
      </c>
    </row>
    <row r="2" spans="1:5">
      <c r="A2" s="3" t="s">
        <v>169</v>
      </c>
    </row>
    <row r="3" spans="1:5">
      <c r="A3" s="4" t="s">
        <v>55</v>
      </c>
      <c r="D3" s="8" t="n">
        <v>0.001</v>
      </c>
      <c r="E3" s="8" t="n">
        <v>0.001</v>
      </c>
    </row>
    <row r="4" spans="1:5">
      <c r="A4" s="4" t="s">
        <v>170</v>
      </c>
    </row>
    <row r="5" spans="1:5">
      <c r="A5" s="3" t="s">
        <v>169</v>
      </c>
    </row>
    <row r="6" spans="1:5">
      <c r="A6" s="4" t="s">
        <v>171</v>
      </c>
      <c r="B6" s="7" t="n">
        <v>1350000</v>
      </c>
    </row>
    <row r="7" spans="1:5">
      <c r="A7" s="4" t="s">
        <v>34</v>
      </c>
      <c r="B7" s="7" t="n">
        <v>750000</v>
      </c>
    </row>
    <row r="8" spans="1:5">
      <c r="A8" s="4" t="s">
        <v>172</v>
      </c>
      <c r="B8" s="4" t="s">
        <v>173</v>
      </c>
    </row>
    <row r="9" spans="1:5">
      <c r="A9" s="4" t="s">
        <v>174</v>
      </c>
      <c r="B9" s="4" t="s">
        <v>175</v>
      </c>
    </row>
    <row r="10" spans="1:5">
      <c r="A10" s="4" t="s">
        <v>176</v>
      </c>
      <c r="B10" s="4" t="s">
        <v>177</v>
      </c>
    </row>
    <row r="11" spans="1:5">
      <c r="A11" s="4" t="s">
        <v>178</v>
      </c>
      <c r="B11" s="7" t="n">
        <v>600000</v>
      </c>
    </row>
    <row r="12" spans="1:5">
      <c r="A12" s="4" t="s">
        <v>179</v>
      </c>
      <c r="B12" s="5" t="n">
        <v>100000</v>
      </c>
    </row>
    <row r="13" spans="1:5">
      <c r="A13" s="4" t="s">
        <v>158</v>
      </c>
      <c r="B13" s="7" t="n">
        <v>6</v>
      </c>
    </row>
    <row r="14" spans="1:5">
      <c r="A14" s="4" t="s">
        <v>55</v>
      </c>
      <c r="B14" s="8" t="n">
        <v>0.001</v>
      </c>
    </row>
    <row r="15" spans="1:5">
      <c r="A15" s="4" t="s">
        <v>180</v>
      </c>
      <c r="B15" s="7" t="n">
        <v>307504</v>
      </c>
    </row>
    <row r="16" spans="1:5">
      <c r="A16" s="4" t="s">
        <v>181</v>
      </c>
      <c r="D16" s="7" t="n">
        <v>23714</v>
      </c>
      <c r="E16" s="7" t="n">
        <v>23714</v>
      </c>
    </row>
    <row r="17" spans="1:5">
      <c r="A17" s="4" t="s">
        <v>182</v>
      </c>
    </row>
    <row r="18" spans="1:5">
      <c r="A18" s="3" t="s">
        <v>169</v>
      </c>
    </row>
    <row r="19" spans="1:5">
      <c r="A19" s="4" t="s">
        <v>183</v>
      </c>
      <c r="C19" s="7" t="n">
        <v>750000</v>
      </c>
    </row>
    <row r="20" spans="1:5">
      <c r="A20" s="4" t="s">
        <v>184</v>
      </c>
      <c r="C20" s="5" t="n">
        <v>90370</v>
      </c>
    </row>
    <row r="21" spans="1:5">
      <c r="A21" s="4" t="s">
        <v>185</v>
      </c>
      <c r="C21" s="5" t="n">
        <v>23714</v>
      </c>
    </row>
    <row r="22" spans="1:5">
      <c r="A22" s="4" t="s">
        <v>186</v>
      </c>
    </row>
    <row r="23" spans="1:5">
      <c r="A23" s="3" t="s">
        <v>169</v>
      </c>
    </row>
    <row r="24" spans="1:5">
      <c r="A24" s="4" t="s">
        <v>183</v>
      </c>
      <c r="C24" s="5" t="n">
        <v>750000</v>
      </c>
    </row>
    <row r="25" spans="1:5">
      <c r="A25" s="4" t="s">
        <v>184</v>
      </c>
      <c r="C25" s="7" t="n">
        <v>9037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1"/>
    <col customWidth="1" max="2" min="2" width="80"/>
    <col customWidth="1" max="3" min="3" width="18"/>
    <col customWidth="1" max="4" min="4" width="14"/>
    <col customWidth="1" max="5" min="5" width="14"/>
    <col customWidth="1" max="6" min="6" width="14"/>
  </cols>
  <sheetData>
    <row r="1" spans="1:6">
      <c r="A1" s="1" t="s">
        <v>187</v>
      </c>
      <c r="B1" s="2" t="s">
        <v>188</v>
      </c>
      <c r="C1" s="2" t="s">
        <v>189</v>
      </c>
      <c r="D1" s="2" t="s">
        <v>2</v>
      </c>
      <c r="E1" s="2" t="s">
        <v>190</v>
      </c>
      <c r="F1" s="2" t="s">
        <v>25</v>
      </c>
    </row>
    <row r="2" spans="1:6">
      <c r="A2" s="3" t="s">
        <v>191</v>
      </c>
    </row>
    <row r="3" spans="1:6">
      <c r="A3" s="4" t="s">
        <v>31</v>
      </c>
      <c r="D3" s="4" t="s">
        <v>32</v>
      </c>
      <c r="F3" s="7" t="n">
        <v>270000</v>
      </c>
    </row>
    <row r="4" spans="1:6">
      <c r="A4" s="4" t="s">
        <v>192</v>
      </c>
    </row>
    <row r="5" spans="1:6">
      <c r="A5" s="3" t="s">
        <v>191</v>
      </c>
    </row>
    <row r="6" spans="1:6">
      <c r="A6" s="4" t="s">
        <v>31</v>
      </c>
      <c r="E6" s="7" t="n">
        <v>290000</v>
      </c>
    </row>
    <row r="7" spans="1:6">
      <c r="A7" s="4" t="s">
        <v>193</v>
      </c>
    </row>
    <row r="8" spans="1:6">
      <c r="A8" s="3" t="s">
        <v>191</v>
      </c>
    </row>
    <row r="9" spans="1:6">
      <c r="A9" s="4" t="s">
        <v>31</v>
      </c>
      <c r="C9" s="7" t="n">
        <v>90000</v>
      </c>
    </row>
    <row r="10" spans="1:6">
      <c r="A10" s="4" t="s">
        <v>194</v>
      </c>
      <c r="C10" s="4" t="s">
        <v>195</v>
      </c>
    </row>
    <row r="11" spans="1:6">
      <c r="A11" s="4" t="s">
        <v>196</v>
      </c>
      <c r="C11" s="4" t="s">
        <v>197</v>
      </c>
    </row>
    <row r="12" spans="1:6">
      <c r="A12" s="4" t="s">
        <v>198</v>
      </c>
      <c r="C12" s="7" t="n">
        <v>90000</v>
      </c>
    </row>
    <row r="13" spans="1:6">
      <c r="A13" s="4" t="s">
        <v>199</v>
      </c>
      <c r="B13" s="7" t="n">
        <v>10000</v>
      </c>
    </row>
    <row r="14" spans="1:6">
      <c r="A14" s="4" t="s">
        <v>200</v>
      </c>
      <c r="B14" s="4" t="s">
        <v>2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202</v>
      </c>
      <c r="B1" s="2" t="s">
        <v>167</v>
      </c>
      <c r="C1" s="2" t="s">
        <v>168</v>
      </c>
      <c r="D1" s="2" t="s">
        <v>2</v>
      </c>
      <c r="E1" s="2" t="s">
        <v>25</v>
      </c>
    </row>
    <row r="2" spans="1:5">
      <c r="A2" s="3" t="s">
        <v>203</v>
      </c>
    </row>
    <row r="3" spans="1:5">
      <c r="A3" s="4" t="s">
        <v>55</v>
      </c>
      <c r="D3" s="8" t="n">
        <v>0.001</v>
      </c>
      <c r="E3" s="8" t="n">
        <v>0.001</v>
      </c>
    </row>
    <row r="4" spans="1:5">
      <c r="A4" s="4" t="s">
        <v>170</v>
      </c>
    </row>
    <row r="5" spans="1:5">
      <c r="A5" s="3" t="s">
        <v>203</v>
      </c>
    </row>
    <row r="6" spans="1:5">
      <c r="A6" s="4" t="s">
        <v>171</v>
      </c>
      <c r="B6" s="7" t="n">
        <v>1350000</v>
      </c>
    </row>
    <row r="7" spans="1:5">
      <c r="A7" s="4" t="s">
        <v>172</v>
      </c>
      <c r="B7" s="4" t="s">
        <v>173</v>
      </c>
    </row>
    <row r="8" spans="1:5">
      <c r="A8" s="4" t="s">
        <v>34</v>
      </c>
      <c r="B8" s="7" t="n">
        <v>750000</v>
      </c>
    </row>
    <row r="9" spans="1:5">
      <c r="A9" s="4" t="s">
        <v>174</v>
      </c>
      <c r="B9" s="4" t="s">
        <v>175</v>
      </c>
    </row>
    <row r="10" spans="1:5">
      <c r="A10" s="4" t="s">
        <v>176</v>
      </c>
      <c r="B10" s="4" t="s">
        <v>177</v>
      </c>
    </row>
    <row r="11" spans="1:5">
      <c r="A11" s="4" t="s">
        <v>179</v>
      </c>
      <c r="B11" s="5" t="n">
        <v>100000</v>
      </c>
    </row>
    <row r="12" spans="1:5">
      <c r="A12" s="4" t="s">
        <v>178</v>
      </c>
      <c r="B12" s="7" t="n">
        <v>600000</v>
      </c>
    </row>
    <row r="13" spans="1:5">
      <c r="A13" s="4" t="s">
        <v>55</v>
      </c>
      <c r="B13" s="8" t="n">
        <v>0.001</v>
      </c>
    </row>
    <row r="14" spans="1:5">
      <c r="A14" s="4" t="s">
        <v>158</v>
      </c>
      <c r="B14" s="7" t="n">
        <v>6</v>
      </c>
    </row>
    <row r="15" spans="1:5">
      <c r="A15" s="4" t="s">
        <v>194</v>
      </c>
      <c r="D15" s="7" t="n">
        <v>79212</v>
      </c>
      <c r="E15" s="7" t="n">
        <v>73603</v>
      </c>
    </row>
    <row r="16" spans="1:5">
      <c r="A16" s="4" t="s">
        <v>182</v>
      </c>
    </row>
    <row r="17" spans="1:5">
      <c r="A17" s="3" t="s">
        <v>203</v>
      </c>
    </row>
    <row r="18" spans="1:5">
      <c r="A18" s="4" t="s">
        <v>183</v>
      </c>
      <c r="C18" s="7" t="n">
        <v>750000</v>
      </c>
    </row>
    <row r="19" spans="1:5">
      <c r="A19" s="4" t="s">
        <v>184</v>
      </c>
      <c r="C19" s="5" t="n">
        <v>90370</v>
      </c>
    </row>
    <row r="20" spans="1:5">
      <c r="A20" s="4" t="s">
        <v>186</v>
      </c>
    </row>
    <row r="21" spans="1:5">
      <c r="A21" s="3" t="s">
        <v>203</v>
      </c>
    </row>
    <row r="22" spans="1:5">
      <c r="A22" s="4" t="s">
        <v>183</v>
      </c>
      <c r="C22" s="5" t="n">
        <v>750000</v>
      </c>
    </row>
    <row r="23" spans="1:5">
      <c r="A23" s="4" t="s">
        <v>184</v>
      </c>
      <c r="C23" s="7" t="n">
        <v>9037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204</v>
      </c>
      <c r="B1" s="2" t="s">
        <v>205</v>
      </c>
      <c r="C1" s="2" t="s">
        <v>25</v>
      </c>
      <c r="D1" s="2" t="s">
        <v>2</v>
      </c>
      <c r="E1" s="2" t="s">
        <v>190</v>
      </c>
    </row>
    <row r="2" spans="1:5">
      <c r="A2" s="3" t="s">
        <v>206</v>
      </c>
    </row>
    <row r="3" spans="1:5">
      <c r="A3" s="4" t="s">
        <v>207</v>
      </c>
      <c r="B3" s="7" t="n">
        <v>10000</v>
      </c>
    </row>
    <row r="4" spans="1:5">
      <c r="A4" s="4" t="s">
        <v>208</v>
      </c>
      <c r="B4" s="4" t="s">
        <v>209</v>
      </c>
    </row>
    <row r="5" spans="1:5">
      <c r="A5" s="4" t="s">
        <v>174</v>
      </c>
      <c r="B5" s="4" t="s">
        <v>210</v>
      </c>
    </row>
    <row r="6" spans="1:5">
      <c r="A6" s="4" t="s">
        <v>176</v>
      </c>
      <c r="C6" s="4" t="s">
        <v>211</v>
      </c>
    </row>
    <row r="7" spans="1:5">
      <c r="A7" s="4" t="s">
        <v>212</v>
      </c>
      <c r="B7" s="9" t="n">
        <v>0.48</v>
      </c>
    </row>
    <row r="8" spans="1:5">
      <c r="A8" s="4" t="s">
        <v>194</v>
      </c>
      <c r="C8" s="7" t="n">
        <v>3222</v>
      </c>
      <c r="D8" s="7" t="n">
        <v>0</v>
      </c>
      <c r="E8" s="7" t="n">
        <v>3373</v>
      </c>
    </row>
    <row r="9" spans="1:5">
      <c r="A9" s="4" t="s">
        <v>213</v>
      </c>
      <c r="E9" s="7" t="n">
        <v>1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V61"/>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6"/>
    <col customWidth="1" max="5" min="5" width="16"/>
    <col customWidth="1" max="6" min="6" width="16"/>
    <col customWidth="1" max="7" min="7" width="16"/>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s>
  <sheetData>
    <row r="1" spans="1:22">
      <c r="A1" s="1" t="s">
        <v>214</v>
      </c>
      <c r="B1" s="2" t="s">
        <v>215</v>
      </c>
      <c r="C1" s="2" t="s">
        <v>216</v>
      </c>
      <c r="D1" s="2" t="s">
        <v>217</v>
      </c>
      <c r="E1" s="2" t="s">
        <v>218</v>
      </c>
      <c r="F1" s="2" t="s">
        <v>219</v>
      </c>
      <c r="G1" s="2" t="s">
        <v>220</v>
      </c>
      <c r="H1" s="2" t="s">
        <v>221</v>
      </c>
      <c r="I1" s="2" t="s">
        <v>189</v>
      </c>
      <c r="J1" s="2" t="s">
        <v>2</v>
      </c>
      <c r="K1" s="2" t="s">
        <v>190</v>
      </c>
      <c r="L1" s="2" t="s">
        <v>25</v>
      </c>
      <c r="M1" s="2" t="s">
        <v>222</v>
      </c>
      <c r="N1" s="2" t="s">
        <v>223</v>
      </c>
      <c r="O1" s="2" t="s">
        <v>224</v>
      </c>
      <c r="P1" s="2" t="s">
        <v>225</v>
      </c>
      <c r="Q1" s="2" t="s">
        <v>226</v>
      </c>
      <c r="R1" s="2" t="s">
        <v>227</v>
      </c>
      <c r="S1" s="2" t="s">
        <v>228</v>
      </c>
      <c r="T1" s="2" t="s">
        <v>229</v>
      </c>
      <c r="U1" s="2" t="s">
        <v>230</v>
      </c>
      <c r="V1" s="2" t="s">
        <v>231</v>
      </c>
    </row>
    <row r="2" spans="1:22">
      <c r="A2" s="3" t="s">
        <v>232</v>
      </c>
    </row>
    <row r="3" spans="1:22">
      <c r="A3" s="4" t="s">
        <v>233</v>
      </c>
      <c r="J3" s="7" t="n">
        <v>2500</v>
      </c>
      <c r="L3" s="7" t="n">
        <v>577453</v>
      </c>
    </row>
    <row r="4" spans="1:22">
      <c r="A4" s="4" t="s">
        <v>234</v>
      </c>
    </row>
    <row r="5" spans="1:22">
      <c r="A5" s="3" t="s">
        <v>232</v>
      </c>
    </row>
    <row r="6" spans="1:22">
      <c r="A6" s="4" t="s">
        <v>235</v>
      </c>
      <c r="H6" s="4" t="s">
        <v>236</v>
      </c>
    </row>
    <row r="7" spans="1:22">
      <c r="A7" s="4" t="s">
        <v>233</v>
      </c>
      <c r="H7" s="7" t="n">
        <v>211000</v>
      </c>
    </row>
    <row r="8" spans="1:22">
      <c r="A8" s="4" t="s">
        <v>208</v>
      </c>
      <c r="H8" s="4" t="s">
        <v>237</v>
      </c>
    </row>
    <row r="9" spans="1:22">
      <c r="A9" s="4" t="s">
        <v>238</v>
      </c>
      <c r="H9" s="4" t="s">
        <v>209</v>
      </c>
    </row>
    <row r="10" spans="1:22">
      <c r="A10" s="4" t="s">
        <v>239</v>
      </c>
      <c r="N10" s="7" t="n">
        <v>3080</v>
      </c>
      <c r="O10" s="7" t="n">
        <v>4400</v>
      </c>
      <c r="P10" s="7" t="n">
        <v>5520</v>
      </c>
      <c r="Q10" s="7" t="n">
        <v>5000</v>
      </c>
      <c r="R10" s="7" t="n">
        <v>2500</v>
      </c>
      <c r="S10" s="7" t="n">
        <v>30000</v>
      </c>
      <c r="T10" s="7" t="n">
        <v>28773</v>
      </c>
      <c r="U10" s="7" t="n">
        <v>22032</v>
      </c>
      <c r="V10" s="7" t="n">
        <v>32714</v>
      </c>
    </row>
    <row r="11" spans="1:22">
      <c r="A11" s="4" t="s">
        <v>194</v>
      </c>
      <c r="J11" s="5" t="n">
        <v>380</v>
      </c>
      <c r="K11" s="7" t="n">
        <v>149256</v>
      </c>
      <c r="L11" s="5" t="n">
        <v>145401</v>
      </c>
    </row>
    <row r="12" spans="1:22">
      <c r="A12" s="4" t="s">
        <v>240</v>
      </c>
      <c r="J12" s="5" t="n">
        <v>2500</v>
      </c>
      <c r="K12" s="5" t="n">
        <v>342519</v>
      </c>
      <c r="L12" s="5" t="n">
        <v>345019</v>
      </c>
    </row>
    <row r="13" spans="1:22">
      <c r="A13" s="4" t="s">
        <v>241</v>
      </c>
    </row>
    <row r="14" spans="1:22">
      <c r="A14" s="3" t="s">
        <v>232</v>
      </c>
    </row>
    <row r="15" spans="1:22">
      <c r="A15" s="4" t="s">
        <v>233</v>
      </c>
      <c r="G15" s="7" t="n">
        <v>25000</v>
      </c>
    </row>
    <row r="16" spans="1:22">
      <c r="A16" s="4" t="s">
        <v>208</v>
      </c>
      <c r="G16" s="4" t="s">
        <v>195</v>
      </c>
    </row>
    <row r="17" spans="1:22">
      <c r="A17" s="4" t="s">
        <v>174</v>
      </c>
      <c r="G17" s="4" t="s">
        <v>242</v>
      </c>
    </row>
    <row r="18" spans="1:22">
      <c r="A18" s="4" t="s">
        <v>194</v>
      </c>
      <c r="J18" s="5" t="n">
        <v>0</v>
      </c>
      <c r="K18" s="5" t="n">
        <v>3760</v>
      </c>
      <c r="L18" s="5" t="n">
        <v>3603</v>
      </c>
    </row>
    <row r="19" spans="1:22">
      <c r="A19" s="4" t="s">
        <v>240</v>
      </c>
      <c r="K19" s="5" t="n">
        <v>25000</v>
      </c>
    </row>
    <row r="20" spans="1:22">
      <c r="A20" s="4" t="s">
        <v>243</v>
      </c>
    </row>
    <row r="21" spans="1:22">
      <c r="A21" s="3" t="s">
        <v>232</v>
      </c>
    </row>
    <row r="22" spans="1:22">
      <c r="A22" s="4" t="s">
        <v>233</v>
      </c>
      <c r="E22" s="7" t="n">
        <v>25632</v>
      </c>
      <c r="F22" s="7" t="n">
        <v>25632</v>
      </c>
    </row>
    <row r="23" spans="1:22">
      <c r="A23" s="4" t="s">
        <v>208</v>
      </c>
      <c r="E23" s="4" t="s">
        <v>195</v>
      </c>
      <c r="F23" s="4" t="s">
        <v>195</v>
      </c>
    </row>
    <row r="24" spans="1:22">
      <c r="A24" s="4" t="s">
        <v>174</v>
      </c>
      <c r="E24" s="4" t="s">
        <v>244</v>
      </c>
      <c r="F24" s="4" t="s">
        <v>245</v>
      </c>
    </row>
    <row r="25" spans="1:22">
      <c r="A25" s="4" t="s">
        <v>194</v>
      </c>
      <c r="J25" s="5" t="n">
        <v>0</v>
      </c>
      <c r="K25" s="5" t="n">
        <v>6763</v>
      </c>
      <c r="L25" s="5" t="n">
        <v>6461</v>
      </c>
    </row>
    <row r="26" spans="1:22">
      <c r="A26" s="4" t="s">
        <v>240</v>
      </c>
      <c r="K26" s="5" t="n">
        <v>25632</v>
      </c>
    </row>
    <row r="27" spans="1:22">
      <c r="A27" s="4" t="s">
        <v>246</v>
      </c>
    </row>
    <row r="28" spans="1:22">
      <c r="A28" s="3" t="s">
        <v>232</v>
      </c>
    </row>
    <row r="29" spans="1:22">
      <c r="A29" s="4" t="s">
        <v>233</v>
      </c>
      <c r="B29" s="7" t="n">
        <v>55000</v>
      </c>
    </row>
    <row r="30" spans="1:22">
      <c r="A30" s="4" t="s">
        <v>208</v>
      </c>
      <c r="B30" s="4" t="s">
        <v>237</v>
      </c>
    </row>
    <row r="31" spans="1:22">
      <c r="A31" s="4" t="s">
        <v>174</v>
      </c>
      <c r="B31" s="4" t="s">
        <v>247</v>
      </c>
    </row>
    <row r="32" spans="1:22">
      <c r="A32" s="4" t="s">
        <v>194</v>
      </c>
      <c r="J32" s="5" t="n">
        <v>0</v>
      </c>
      <c r="K32" s="5" t="n">
        <v>9553</v>
      </c>
      <c r="L32" s="5" t="n">
        <v>8860</v>
      </c>
      <c r="M32" s="7" t="n">
        <v>2214</v>
      </c>
    </row>
    <row r="33" spans="1:22">
      <c r="A33" s="4" t="s">
        <v>240</v>
      </c>
      <c r="K33" s="5" t="n">
        <v>55000</v>
      </c>
    </row>
    <row r="34" spans="1:22">
      <c r="A34" s="4" t="s">
        <v>248</v>
      </c>
    </row>
    <row r="35" spans="1:22">
      <c r="A35" s="3" t="s">
        <v>232</v>
      </c>
    </row>
    <row r="36" spans="1:22">
      <c r="A36" s="4" t="s">
        <v>233</v>
      </c>
      <c r="D36" s="7" t="n">
        <v>30000</v>
      </c>
    </row>
    <row r="37" spans="1:22">
      <c r="A37" s="4" t="s">
        <v>208</v>
      </c>
      <c r="D37" s="4" t="s">
        <v>237</v>
      </c>
    </row>
    <row r="38" spans="1:22">
      <c r="A38" s="4" t="s">
        <v>174</v>
      </c>
      <c r="D38" s="4" t="s">
        <v>249</v>
      </c>
    </row>
    <row r="39" spans="1:22">
      <c r="A39" s="4" t="s">
        <v>194</v>
      </c>
      <c r="J39" s="5" t="n">
        <v>0</v>
      </c>
      <c r="K39" s="5" t="n">
        <v>7233</v>
      </c>
      <c r="L39" s="5" t="n">
        <v>6855</v>
      </c>
    </row>
    <row r="40" spans="1:22">
      <c r="A40" s="4" t="s">
        <v>240</v>
      </c>
      <c r="K40" s="5" t="n">
        <v>30000</v>
      </c>
    </row>
    <row r="41" spans="1:22">
      <c r="A41" s="4" t="s">
        <v>250</v>
      </c>
    </row>
    <row r="42" spans="1:22">
      <c r="A42" s="3" t="s">
        <v>232</v>
      </c>
    </row>
    <row r="43" spans="1:22">
      <c r="A43" s="4" t="s">
        <v>233</v>
      </c>
      <c r="C43" s="7" t="n">
        <v>3482</v>
      </c>
    </row>
    <row r="44" spans="1:22">
      <c r="A44" s="4" t="s">
        <v>208</v>
      </c>
      <c r="C44" s="4" t="s">
        <v>195</v>
      </c>
    </row>
    <row r="45" spans="1:22">
      <c r="A45" s="4" t="s">
        <v>174</v>
      </c>
      <c r="C45" s="4" t="s">
        <v>251</v>
      </c>
    </row>
    <row r="46" spans="1:22">
      <c r="A46" s="4" t="s">
        <v>194</v>
      </c>
      <c r="J46" s="5" t="n">
        <v>0</v>
      </c>
      <c r="K46" s="5" t="n">
        <v>364</v>
      </c>
      <c r="L46" s="5" t="n">
        <v>342</v>
      </c>
    </row>
    <row r="47" spans="1:22">
      <c r="A47" s="4" t="s">
        <v>240</v>
      </c>
      <c r="K47" s="5" t="n">
        <v>3482</v>
      </c>
    </row>
    <row r="48" spans="1:22">
      <c r="A48" s="4" t="s">
        <v>252</v>
      </c>
    </row>
    <row r="49" spans="1:22">
      <c r="A49" s="3" t="s">
        <v>232</v>
      </c>
    </row>
    <row r="50" spans="1:22">
      <c r="A50" s="4" t="s">
        <v>233</v>
      </c>
      <c r="C50" s="7" t="n">
        <v>3320</v>
      </c>
    </row>
    <row r="51" spans="1:22">
      <c r="A51" s="4" t="s">
        <v>208</v>
      </c>
      <c r="C51" s="4" t="s">
        <v>195</v>
      </c>
    </row>
    <row r="52" spans="1:22">
      <c r="A52" s="4" t="s">
        <v>174</v>
      </c>
      <c r="C52" s="4" t="s">
        <v>251</v>
      </c>
    </row>
    <row r="53" spans="1:22">
      <c r="A53" s="4" t="s">
        <v>194</v>
      </c>
      <c r="J53" s="5" t="n">
        <v>0</v>
      </c>
      <c r="K53" s="5" t="n">
        <v>347</v>
      </c>
      <c r="L53" s="5" t="n">
        <v>326</v>
      </c>
    </row>
    <row r="54" spans="1:22">
      <c r="A54" s="4" t="s">
        <v>240</v>
      </c>
      <c r="K54" s="5" t="n">
        <v>3320</v>
      </c>
    </row>
    <row r="55" spans="1:22">
      <c r="A55" s="4" t="s">
        <v>253</v>
      </c>
    </row>
    <row r="56" spans="1:22">
      <c r="A56" s="3" t="s">
        <v>232</v>
      </c>
    </row>
    <row r="57" spans="1:22">
      <c r="A57" s="4" t="s">
        <v>233</v>
      </c>
      <c r="I57" s="7" t="n">
        <v>90000</v>
      </c>
    </row>
    <row r="58" spans="1:22">
      <c r="A58" s="4" t="s">
        <v>208</v>
      </c>
      <c r="I58" s="4" t="s">
        <v>195</v>
      </c>
    </row>
    <row r="59" spans="1:22">
      <c r="A59" s="4" t="s">
        <v>174</v>
      </c>
      <c r="I59" s="4" t="s">
        <v>254</v>
      </c>
    </row>
    <row r="60" spans="1:22">
      <c r="A60" s="4" t="s">
        <v>194</v>
      </c>
      <c r="J60" s="7" t="n">
        <v>0</v>
      </c>
      <c r="K60" s="5" t="n">
        <v>10714</v>
      </c>
      <c r="L60" s="7" t="n">
        <v>10147</v>
      </c>
    </row>
    <row r="61" spans="1:22">
      <c r="A61" s="4" t="s">
        <v>240</v>
      </c>
      <c r="K61" s="7" t="n">
        <v>9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Y98"/>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6"/>
    <col customWidth="1" max="5" min="5" width="16"/>
    <col customWidth="1" max="6" min="6" width="16"/>
    <col customWidth="1" max="7" min="7" width="16"/>
    <col customWidth="1" max="8" min="8" width="16"/>
    <col customWidth="1" max="9" min="9" width="80"/>
    <col customWidth="1" max="10" min="10" width="16"/>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3"/>
  </cols>
  <sheetData>
    <row r="1" spans="1:25">
      <c r="A1" s="1" t="s">
        <v>255</v>
      </c>
      <c r="B1" s="2" t="s">
        <v>215</v>
      </c>
      <c r="C1" s="2" t="s">
        <v>216</v>
      </c>
      <c r="D1" s="2" t="s">
        <v>217</v>
      </c>
      <c r="E1" s="2" t="s">
        <v>205</v>
      </c>
      <c r="F1" s="2" t="s">
        <v>218</v>
      </c>
      <c r="G1" s="2" t="s">
        <v>219</v>
      </c>
      <c r="H1" s="2" t="s">
        <v>220</v>
      </c>
      <c r="I1" s="2" t="s">
        <v>188</v>
      </c>
      <c r="J1" s="2" t="s">
        <v>167</v>
      </c>
      <c r="K1" s="2" t="s">
        <v>221</v>
      </c>
      <c r="L1" s="2" t="s">
        <v>189</v>
      </c>
      <c r="M1" s="2" t="s">
        <v>2</v>
      </c>
      <c r="N1" s="2" t="s">
        <v>25</v>
      </c>
      <c r="O1" s="2" t="s">
        <v>190</v>
      </c>
      <c r="P1" s="2" t="s">
        <v>222</v>
      </c>
      <c r="Q1" s="2" t="s">
        <v>223</v>
      </c>
      <c r="R1" s="2" t="s">
        <v>224</v>
      </c>
      <c r="S1" s="2" t="s">
        <v>225</v>
      </c>
      <c r="T1" s="2" t="s">
        <v>226</v>
      </c>
      <c r="U1" s="2" t="s">
        <v>227</v>
      </c>
      <c r="V1" s="2" t="s">
        <v>228</v>
      </c>
      <c r="W1" s="2" t="s">
        <v>229</v>
      </c>
      <c r="X1" s="2" t="s">
        <v>230</v>
      </c>
      <c r="Y1" s="2" t="s">
        <v>231</v>
      </c>
    </row>
    <row r="2" spans="1:25">
      <c r="A2" s="3" t="s">
        <v>256</v>
      </c>
    </row>
    <row r="3" spans="1:25">
      <c r="A3" s="4" t="s">
        <v>207</v>
      </c>
      <c r="M3" s="7" t="n">
        <v>2500</v>
      </c>
      <c r="N3" s="7" t="n">
        <v>577453</v>
      </c>
    </row>
    <row r="4" spans="1:25">
      <c r="A4" s="4" t="s">
        <v>55</v>
      </c>
      <c r="M4" s="8" t="n">
        <v>0.001</v>
      </c>
      <c r="N4" s="8" t="n">
        <v>0.001</v>
      </c>
    </row>
    <row r="5" spans="1:25">
      <c r="A5" s="4" t="s">
        <v>31</v>
      </c>
      <c r="M5" s="4" t="s">
        <v>32</v>
      </c>
      <c r="N5" s="7" t="n">
        <v>270000</v>
      </c>
    </row>
    <row r="6" spans="1:25">
      <c r="A6" s="4" t="s">
        <v>257</v>
      </c>
    </row>
    <row r="7" spans="1:25">
      <c r="A7" s="3" t="s">
        <v>256</v>
      </c>
    </row>
    <row r="8" spans="1:25">
      <c r="A8" s="4" t="s">
        <v>185</v>
      </c>
      <c r="M8" s="5" t="n">
        <v>23714</v>
      </c>
    </row>
    <row r="9" spans="1:25">
      <c r="A9" s="4" t="s">
        <v>258</v>
      </c>
      <c r="M9" s="5" t="n">
        <v>90370</v>
      </c>
    </row>
    <row r="10" spans="1:25">
      <c r="A10" s="4" t="s">
        <v>170</v>
      </c>
    </row>
    <row r="11" spans="1:25">
      <c r="A11" s="3" t="s">
        <v>256</v>
      </c>
    </row>
    <row r="12" spans="1:25">
      <c r="A12" s="4" t="s">
        <v>174</v>
      </c>
      <c r="J12" s="4" t="s">
        <v>175</v>
      </c>
    </row>
    <row r="13" spans="1:25">
      <c r="A13" s="4" t="s">
        <v>194</v>
      </c>
      <c r="M13" s="5" t="n">
        <v>79212</v>
      </c>
      <c r="N13" s="5" t="n">
        <v>73603</v>
      </c>
    </row>
    <row r="14" spans="1:25">
      <c r="A14" s="4" t="s">
        <v>259</v>
      </c>
      <c r="J14" s="7" t="n">
        <v>6</v>
      </c>
    </row>
    <row r="15" spans="1:25">
      <c r="A15" s="4" t="s">
        <v>171</v>
      </c>
      <c r="J15" s="7" t="n">
        <v>1350000</v>
      </c>
    </row>
    <row r="16" spans="1:25">
      <c r="A16" s="4" t="s">
        <v>172</v>
      </c>
      <c r="J16" s="4" t="s">
        <v>173</v>
      </c>
    </row>
    <row r="17" spans="1:25">
      <c r="A17" s="4" t="s">
        <v>180</v>
      </c>
      <c r="J17" s="7" t="n">
        <v>307504</v>
      </c>
    </row>
    <row r="18" spans="1:25">
      <c r="A18" s="4" t="s">
        <v>181</v>
      </c>
      <c r="M18" s="5" t="n">
        <v>23714</v>
      </c>
      <c r="N18" s="5" t="n">
        <v>23714</v>
      </c>
    </row>
    <row r="19" spans="1:25">
      <c r="A19" s="4" t="s">
        <v>34</v>
      </c>
      <c r="J19" s="7" t="n">
        <v>750000</v>
      </c>
    </row>
    <row r="20" spans="1:25">
      <c r="A20" s="4" t="s">
        <v>179</v>
      </c>
      <c r="J20" s="5" t="n">
        <v>100000</v>
      </c>
    </row>
    <row r="21" spans="1:25">
      <c r="A21" s="4" t="s">
        <v>178</v>
      </c>
      <c r="J21" s="7" t="n">
        <v>600000</v>
      </c>
    </row>
    <row r="22" spans="1:25">
      <c r="A22" s="4" t="s">
        <v>55</v>
      </c>
      <c r="J22" s="8" t="n">
        <v>0.001</v>
      </c>
    </row>
    <row r="23" spans="1:25">
      <c r="A23" s="4" t="s">
        <v>260</v>
      </c>
    </row>
    <row r="24" spans="1:25">
      <c r="A24" s="3" t="s">
        <v>256</v>
      </c>
    </row>
    <row r="25" spans="1:25">
      <c r="A25" s="4" t="s">
        <v>185</v>
      </c>
      <c r="M25" s="5" t="n">
        <v>23714</v>
      </c>
    </row>
    <row r="26" spans="1:25">
      <c r="A26" s="4" t="s">
        <v>258</v>
      </c>
      <c r="M26" s="5" t="n">
        <v>90370</v>
      </c>
    </row>
    <row r="27" spans="1:25">
      <c r="A27" s="4" t="s">
        <v>34</v>
      </c>
      <c r="N27" s="5" t="n">
        <v>750000</v>
      </c>
    </row>
    <row r="28" spans="1:25">
      <c r="A28" s="4" t="s">
        <v>261</v>
      </c>
    </row>
    <row r="29" spans="1:25">
      <c r="A29" s="3" t="s">
        <v>256</v>
      </c>
    </row>
    <row r="30" spans="1:25">
      <c r="A30" s="4" t="s">
        <v>207</v>
      </c>
      <c r="E30" s="7" t="n">
        <v>10000</v>
      </c>
    </row>
    <row r="31" spans="1:25">
      <c r="A31" s="4" t="s">
        <v>208</v>
      </c>
      <c r="E31" s="4" t="s">
        <v>209</v>
      </c>
    </row>
    <row r="32" spans="1:25">
      <c r="A32" s="4" t="s">
        <v>174</v>
      </c>
      <c r="E32" s="4" t="s">
        <v>210</v>
      </c>
    </row>
    <row r="33" spans="1:25">
      <c r="A33" s="4" t="s">
        <v>194</v>
      </c>
      <c r="M33" s="5" t="n">
        <v>0</v>
      </c>
      <c r="N33" s="5" t="n">
        <v>3222</v>
      </c>
      <c r="O33" s="7" t="n">
        <v>3373</v>
      </c>
    </row>
    <row r="34" spans="1:25">
      <c r="A34" s="4" t="s">
        <v>240</v>
      </c>
      <c r="O34" s="5" t="n">
        <v>10000</v>
      </c>
    </row>
    <row r="35" spans="1:25">
      <c r="A35" s="4" t="s">
        <v>212</v>
      </c>
      <c r="E35" s="9" t="n">
        <v>0.48</v>
      </c>
    </row>
    <row r="36" spans="1:25">
      <c r="A36" s="4" t="s">
        <v>262</v>
      </c>
    </row>
    <row r="37" spans="1:25">
      <c r="A37" s="3" t="s">
        <v>256</v>
      </c>
    </row>
    <row r="38" spans="1:25">
      <c r="A38" s="4" t="s">
        <v>207</v>
      </c>
      <c r="K38" s="7" t="n">
        <v>211000</v>
      </c>
    </row>
    <row r="39" spans="1:25">
      <c r="A39" s="4" t="s">
        <v>208</v>
      </c>
      <c r="K39" s="4" t="s">
        <v>237</v>
      </c>
    </row>
    <row r="40" spans="1:25">
      <c r="A40" s="4" t="s">
        <v>238</v>
      </c>
      <c r="K40" s="4" t="s">
        <v>209</v>
      </c>
    </row>
    <row r="41" spans="1:25">
      <c r="A41" s="4" t="s">
        <v>194</v>
      </c>
      <c r="M41" s="5" t="n">
        <v>380</v>
      </c>
      <c r="N41" s="5" t="n">
        <v>145401</v>
      </c>
      <c r="O41" s="5" t="n">
        <v>149256</v>
      </c>
    </row>
    <row r="42" spans="1:25">
      <c r="A42" s="4" t="s">
        <v>240</v>
      </c>
      <c r="M42" s="5" t="n">
        <v>2500</v>
      </c>
      <c r="N42" s="5" t="n">
        <v>345019</v>
      </c>
      <c r="O42" s="5" t="n">
        <v>342519</v>
      </c>
    </row>
    <row r="43" spans="1:25">
      <c r="A43" s="4" t="s">
        <v>235</v>
      </c>
      <c r="K43" s="4" t="s">
        <v>236</v>
      </c>
    </row>
    <row r="44" spans="1:25">
      <c r="A44" s="4" t="s">
        <v>239</v>
      </c>
      <c r="Q44" s="7" t="n">
        <v>3080</v>
      </c>
      <c r="R44" s="7" t="n">
        <v>4400</v>
      </c>
      <c r="S44" s="7" t="n">
        <v>5520</v>
      </c>
      <c r="T44" s="7" t="n">
        <v>5000</v>
      </c>
      <c r="U44" s="7" t="n">
        <v>2500</v>
      </c>
      <c r="V44" s="7" t="n">
        <v>30000</v>
      </c>
      <c r="W44" s="7" t="n">
        <v>28773</v>
      </c>
      <c r="X44" s="7" t="n">
        <v>22032</v>
      </c>
      <c r="Y44" s="7" t="n">
        <v>32714</v>
      </c>
    </row>
    <row r="45" spans="1:25">
      <c r="A45" s="4" t="s">
        <v>241</v>
      </c>
    </row>
    <row r="46" spans="1:25">
      <c r="A46" s="3" t="s">
        <v>256</v>
      </c>
    </row>
    <row r="47" spans="1:25">
      <c r="A47" s="4" t="s">
        <v>207</v>
      </c>
      <c r="H47" s="7" t="n">
        <v>25000</v>
      </c>
    </row>
    <row r="48" spans="1:25">
      <c r="A48" s="4" t="s">
        <v>208</v>
      </c>
      <c r="H48" s="4" t="s">
        <v>195</v>
      </c>
    </row>
    <row r="49" spans="1:25">
      <c r="A49" s="4" t="s">
        <v>174</v>
      </c>
      <c r="H49" s="4" t="s">
        <v>242</v>
      </c>
    </row>
    <row r="50" spans="1:25">
      <c r="A50" s="4" t="s">
        <v>194</v>
      </c>
      <c r="M50" s="5" t="n">
        <v>0</v>
      </c>
      <c r="N50" s="5" t="n">
        <v>3603</v>
      </c>
      <c r="O50" s="5" t="n">
        <v>3760</v>
      </c>
    </row>
    <row r="51" spans="1:25">
      <c r="A51" s="4" t="s">
        <v>240</v>
      </c>
      <c r="O51" s="5" t="n">
        <v>25000</v>
      </c>
    </row>
    <row r="52" spans="1:25">
      <c r="A52" s="4" t="s">
        <v>243</v>
      </c>
    </row>
    <row r="53" spans="1:25">
      <c r="A53" s="3" t="s">
        <v>256</v>
      </c>
    </row>
    <row r="54" spans="1:25">
      <c r="A54" s="4" t="s">
        <v>207</v>
      </c>
      <c r="F54" s="7" t="n">
        <v>25632</v>
      </c>
      <c r="G54" s="7" t="n">
        <v>25632</v>
      </c>
    </row>
    <row r="55" spans="1:25">
      <c r="A55" s="4" t="s">
        <v>208</v>
      </c>
      <c r="F55" s="4" t="s">
        <v>195</v>
      </c>
      <c r="G55" s="4" t="s">
        <v>195</v>
      </c>
    </row>
    <row r="56" spans="1:25">
      <c r="A56" s="4" t="s">
        <v>174</v>
      </c>
      <c r="F56" s="4" t="s">
        <v>244</v>
      </c>
      <c r="G56" s="4" t="s">
        <v>245</v>
      </c>
    </row>
    <row r="57" spans="1:25">
      <c r="A57" s="4" t="s">
        <v>194</v>
      </c>
      <c r="M57" s="5" t="n">
        <v>0</v>
      </c>
      <c r="N57" s="5" t="n">
        <v>6461</v>
      </c>
      <c r="O57" s="5" t="n">
        <v>6763</v>
      </c>
    </row>
    <row r="58" spans="1:25">
      <c r="A58" s="4" t="s">
        <v>240</v>
      </c>
      <c r="O58" s="5" t="n">
        <v>25632</v>
      </c>
    </row>
    <row r="59" spans="1:25">
      <c r="A59" s="4" t="s">
        <v>246</v>
      </c>
    </row>
    <row r="60" spans="1:25">
      <c r="A60" s="3" t="s">
        <v>256</v>
      </c>
    </row>
    <row r="61" spans="1:25">
      <c r="A61" s="4" t="s">
        <v>207</v>
      </c>
      <c r="B61" s="7" t="n">
        <v>55000</v>
      </c>
    </row>
    <row r="62" spans="1:25">
      <c r="A62" s="4" t="s">
        <v>208</v>
      </c>
      <c r="B62" s="4" t="s">
        <v>237</v>
      </c>
    </row>
    <row r="63" spans="1:25">
      <c r="A63" s="4" t="s">
        <v>174</v>
      </c>
      <c r="B63" s="4" t="s">
        <v>247</v>
      </c>
    </row>
    <row r="64" spans="1:25">
      <c r="A64" s="4" t="s">
        <v>194</v>
      </c>
      <c r="M64" s="5" t="n">
        <v>0</v>
      </c>
      <c r="N64" s="5" t="n">
        <v>8860</v>
      </c>
      <c r="O64" s="5" t="n">
        <v>9553</v>
      </c>
      <c r="P64" s="7" t="n">
        <v>2214</v>
      </c>
    </row>
    <row r="65" spans="1:25">
      <c r="A65" s="4" t="s">
        <v>240</v>
      </c>
      <c r="O65" s="5" t="n">
        <v>55000</v>
      </c>
    </row>
    <row r="66" spans="1:25">
      <c r="A66" s="4" t="s">
        <v>193</v>
      </c>
    </row>
    <row r="67" spans="1:25">
      <c r="A67" s="3" t="s">
        <v>256</v>
      </c>
    </row>
    <row r="68" spans="1:25">
      <c r="A68" s="4" t="s">
        <v>198</v>
      </c>
      <c r="L68" s="7" t="n">
        <v>90000</v>
      </c>
    </row>
    <row r="69" spans="1:25">
      <c r="A69" s="4" t="s">
        <v>31</v>
      </c>
      <c r="L69" s="5" t="n">
        <v>90000</v>
      </c>
    </row>
    <row r="70" spans="1:25">
      <c r="A70" s="4" t="s">
        <v>200</v>
      </c>
      <c r="I70" s="4" t="s">
        <v>201</v>
      </c>
    </row>
    <row r="71" spans="1:25">
      <c r="A71" s="4" t="s">
        <v>248</v>
      </c>
    </row>
    <row r="72" spans="1:25">
      <c r="A72" s="3" t="s">
        <v>256</v>
      </c>
    </row>
    <row r="73" spans="1:25">
      <c r="A73" s="4" t="s">
        <v>207</v>
      </c>
      <c r="D73" s="7" t="n">
        <v>30000</v>
      </c>
    </row>
    <row r="74" spans="1:25">
      <c r="A74" s="4" t="s">
        <v>208</v>
      </c>
      <c r="D74" s="4" t="s">
        <v>237</v>
      </c>
    </row>
    <row r="75" spans="1:25">
      <c r="A75" s="4" t="s">
        <v>174</v>
      </c>
      <c r="D75" s="4" t="s">
        <v>249</v>
      </c>
    </row>
    <row r="76" spans="1:25">
      <c r="A76" s="4" t="s">
        <v>194</v>
      </c>
      <c r="M76" s="5" t="n">
        <v>0</v>
      </c>
      <c r="N76" s="5" t="n">
        <v>6855</v>
      </c>
      <c r="O76" s="5" t="n">
        <v>7233</v>
      </c>
    </row>
    <row r="77" spans="1:25">
      <c r="A77" s="4" t="s">
        <v>240</v>
      </c>
      <c r="O77" s="5" t="n">
        <v>30000</v>
      </c>
    </row>
    <row r="78" spans="1:25">
      <c r="A78" s="4" t="s">
        <v>250</v>
      </c>
    </row>
    <row r="79" spans="1:25">
      <c r="A79" s="3" t="s">
        <v>256</v>
      </c>
    </row>
    <row r="80" spans="1:25">
      <c r="A80" s="4" t="s">
        <v>207</v>
      </c>
      <c r="C80" s="7" t="n">
        <v>3482</v>
      </c>
    </row>
    <row r="81" spans="1:25">
      <c r="A81" s="4" t="s">
        <v>208</v>
      </c>
      <c r="C81" s="4" t="s">
        <v>195</v>
      </c>
    </row>
    <row r="82" spans="1:25">
      <c r="A82" s="4" t="s">
        <v>174</v>
      </c>
      <c r="C82" s="4" t="s">
        <v>251</v>
      </c>
    </row>
    <row r="83" spans="1:25">
      <c r="A83" s="4" t="s">
        <v>194</v>
      </c>
      <c r="M83" s="5" t="n">
        <v>0</v>
      </c>
      <c r="N83" s="5" t="n">
        <v>342</v>
      </c>
      <c r="O83" s="5" t="n">
        <v>364</v>
      </c>
    </row>
    <row r="84" spans="1:25">
      <c r="A84" s="4" t="s">
        <v>240</v>
      </c>
      <c r="O84" s="5" t="n">
        <v>3482</v>
      </c>
    </row>
    <row r="85" spans="1:25">
      <c r="A85" s="4" t="s">
        <v>252</v>
      </c>
    </row>
    <row r="86" spans="1:25">
      <c r="A86" s="3" t="s">
        <v>256</v>
      </c>
    </row>
    <row r="87" spans="1:25">
      <c r="A87" s="4" t="s">
        <v>207</v>
      </c>
      <c r="C87" s="7" t="n">
        <v>3320</v>
      </c>
    </row>
    <row r="88" spans="1:25">
      <c r="A88" s="4" t="s">
        <v>208</v>
      </c>
      <c r="C88" s="4" t="s">
        <v>195</v>
      </c>
    </row>
    <row r="89" spans="1:25">
      <c r="A89" s="4" t="s">
        <v>174</v>
      </c>
      <c r="C89" s="4" t="s">
        <v>251</v>
      </c>
    </row>
    <row r="90" spans="1:25">
      <c r="A90" s="4" t="s">
        <v>194</v>
      </c>
      <c r="M90" s="5" t="n">
        <v>0</v>
      </c>
      <c r="N90" s="5" t="n">
        <v>326</v>
      </c>
      <c r="O90" s="5" t="n">
        <v>347</v>
      </c>
    </row>
    <row r="91" spans="1:25">
      <c r="A91" s="4" t="s">
        <v>240</v>
      </c>
      <c r="O91" s="5" t="n">
        <v>3320</v>
      </c>
    </row>
    <row r="92" spans="1:25">
      <c r="A92" s="4" t="s">
        <v>253</v>
      </c>
    </row>
    <row r="93" spans="1:25">
      <c r="A93" s="3" t="s">
        <v>256</v>
      </c>
    </row>
    <row r="94" spans="1:25">
      <c r="A94" s="4" t="s">
        <v>207</v>
      </c>
      <c r="L94" s="7" t="n">
        <v>90000</v>
      </c>
    </row>
    <row r="95" spans="1:25">
      <c r="A95" s="4" t="s">
        <v>208</v>
      </c>
      <c r="L95" s="4" t="s">
        <v>195</v>
      </c>
    </row>
    <row r="96" spans="1:25">
      <c r="A96" s="4" t="s">
        <v>174</v>
      </c>
      <c r="L96" s="4" t="s">
        <v>254</v>
      </c>
    </row>
    <row r="97" spans="1:25">
      <c r="A97" s="4" t="s">
        <v>194</v>
      </c>
      <c r="M97" s="7" t="n">
        <v>0</v>
      </c>
      <c r="N97" s="7" t="n">
        <v>10147</v>
      </c>
      <c r="O97" s="5" t="n">
        <v>10714</v>
      </c>
    </row>
    <row r="98" spans="1:25">
      <c r="A98" s="4" t="s">
        <v>240</v>
      </c>
      <c r="O98" s="7" t="n">
        <v>9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63</v>
      </c>
      <c r="B1" s="2" t="s">
        <v>1</v>
      </c>
    </row>
    <row r="2" spans="1:3">
      <c r="B2" s="2" t="s">
        <v>2</v>
      </c>
      <c r="C2" s="2" t="s">
        <v>25</v>
      </c>
    </row>
    <row r="3" spans="1:3">
      <c r="A3" s="3" t="s">
        <v>264</v>
      </c>
    </row>
    <row r="4" spans="1:3">
      <c r="A4" s="4" t="s">
        <v>55</v>
      </c>
      <c r="B4" s="8" t="n">
        <v>0.001</v>
      </c>
      <c r="C4" s="8" t="n">
        <v>0.001</v>
      </c>
    </row>
    <row r="5" spans="1:3">
      <c r="A5" s="4" t="s">
        <v>257</v>
      </c>
    </row>
    <row r="6" spans="1:3">
      <c r="A6" s="3" t="s">
        <v>264</v>
      </c>
    </row>
    <row r="7" spans="1:3">
      <c r="A7" s="4" t="s">
        <v>265</v>
      </c>
      <c r="B7" s="7" t="n">
        <v>750000</v>
      </c>
    </row>
    <row r="8" spans="1:3">
      <c r="A8" s="4" t="s">
        <v>185</v>
      </c>
      <c r="B8" s="5" t="n">
        <v>23714</v>
      </c>
    </row>
    <row r="9" spans="1:3">
      <c r="A9" s="4" t="s">
        <v>258</v>
      </c>
      <c r="B9" s="5" t="n">
        <v>90370</v>
      </c>
    </row>
    <row r="10" spans="1:3">
      <c r="A10" s="4" t="s">
        <v>266</v>
      </c>
    </row>
    <row r="11" spans="1:3">
      <c r="A11" s="3" t="s">
        <v>264</v>
      </c>
    </row>
    <row r="12" spans="1:3">
      <c r="A12" s="4" t="s">
        <v>267</v>
      </c>
      <c r="B12" s="7" t="n">
        <v>14300</v>
      </c>
    </row>
    <row r="13" spans="1:3">
      <c r="A13" s="4" t="s">
        <v>268</v>
      </c>
      <c r="B13" s="4" t="s">
        <v>269</v>
      </c>
    </row>
    <row r="14" spans="1:3">
      <c r="A14" s="4" t="s">
        <v>270</v>
      </c>
    </row>
    <row r="15" spans="1:3">
      <c r="A15" s="3" t="s">
        <v>264</v>
      </c>
    </row>
    <row r="16" spans="1:3">
      <c r="A16" s="4" t="s">
        <v>267</v>
      </c>
      <c r="B16" s="7" t="n">
        <v>825</v>
      </c>
    </row>
    <row r="17" spans="1:3">
      <c r="A17" s="4" t="s">
        <v>268</v>
      </c>
      <c r="B17" s="4" t="s">
        <v>269</v>
      </c>
    </row>
    <row r="18" spans="1:3">
      <c r="A18" s="4" t="s">
        <v>271</v>
      </c>
    </row>
    <row r="19" spans="1:3">
      <c r="A19" s="3" t="s">
        <v>264</v>
      </c>
    </row>
    <row r="20" spans="1:3">
      <c r="A20" s="4" t="s">
        <v>272</v>
      </c>
      <c r="B20" s="5" t="n">
        <v>5643979</v>
      </c>
    </row>
    <row r="21" spans="1:3">
      <c r="A21" s="4" t="s">
        <v>273</v>
      </c>
      <c r="B21" s="9" t="n">
        <v>564.39</v>
      </c>
    </row>
    <row r="22" spans="1:3">
      <c r="A22" s="4" t="s">
        <v>55</v>
      </c>
      <c r="B22" s="8" t="n">
        <v>0.001</v>
      </c>
    </row>
    <row r="23" spans="1:3">
      <c r="A23" s="4" t="s">
        <v>274</v>
      </c>
      <c r="B23" s="4" t="s">
        <v>275</v>
      </c>
    </row>
    <row r="24" spans="1:3">
      <c r="A24" s="4" t="s">
        <v>276</v>
      </c>
      <c r="B24" s="4" t="s">
        <v>1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v>
      </c>
      <c r="B1" s="2" t="s">
        <v>2</v>
      </c>
      <c r="C1" s="2" t="s">
        <v>25</v>
      </c>
    </row>
    <row r="2" spans="1:3">
      <c r="A2" s="3" t="s">
        <v>50</v>
      </c>
    </row>
    <row r="3" spans="1:3">
      <c r="A3" s="4" t="s">
        <v>51</v>
      </c>
      <c r="B3" s="8" t="n">
        <v>0.001</v>
      </c>
      <c r="C3" s="8" t="n">
        <v>0.001</v>
      </c>
    </row>
    <row r="4" spans="1:3">
      <c r="A4" s="4" t="s">
        <v>52</v>
      </c>
      <c r="B4" s="5" t="n">
        <v>5000000</v>
      </c>
      <c r="C4" s="5" t="n">
        <v>5000000</v>
      </c>
    </row>
    <row r="5" spans="1:3">
      <c r="A5" s="4" t="s">
        <v>53</v>
      </c>
      <c r="B5" s="4" t="s">
        <v>32</v>
      </c>
      <c r="C5" s="4" t="s">
        <v>32</v>
      </c>
    </row>
    <row r="6" spans="1:3">
      <c r="A6" s="4" t="s">
        <v>54</v>
      </c>
      <c r="B6" s="4" t="s">
        <v>32</v>
      </c>
      <c r="C6" s="4" t="s">
        <v>32</v>
      </c>
    </row>
    <row r="7" spans="1:3">
      <c r="A7" s="4" t="s">
        <v>55</v>
      </c>
      <c r="B7" s="8" t="n">
        <v>0.001</v>
      </c>
      <c r="C7" s="8" t="n">
        <v>0.001</v>
      </c>
    </row>
    <row r="8" spans="1:3">
      <c r="A8" s="4" t="s">
        <v>56</v>
      </c>
      <c r="B8" s="5" t="n">
        <v>50000000</v>
      </c>
      <c r="C8" s="5" t="n">
        <v>50000000</v>
      </c>
    </row>
    <row r="9" spans="1:3">
      <c r="A9" s="4" t="s">
        <v>57</v>
      </c>
      <c r="B9" s="5" t="n">
        <v>11125000</v>
      </c>
      <c r="C9" s="5" t="n">
        <v>11125000</v>
      </c>
    </row>
    <row r="10" spans="1:3">
      <c r="A10" s="4" t="s">
        <v>58</v>
      </c>
      <c r="B10" s="5" t="n">
        <v>11125000</v>
      </c>
      <c r="C10" s="5" t="n">
        <v>111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34084</v>
      </c>
      <c r="C4" s="7" t="n">
        <v>26706</v>
      </c>
    </row>
    <row r="5" spans="1:3">
      <c r="A5" s="4" t="s">
        <v>63</v>
      </c>
      <c r="B5" s="5" t="n">
        <v>34084</v>
      </c>
      <c r="C5" s="5" t="n">
        <v>26706</v>
      </c>
    </row>
    <row r="6" spans="1:3">
      <c r="A6" s="4" t="s">
        <v>64</v>
      </c>
      <c r="B6" s="5" t="n">
        <v>-34084</v>
      </c>
      <c r="C6" s="5" t="n">
        <v>-26706</v>
      </c>
    </row>
    <row r="7" spans="1:3">
      <c r="A7" s="3" t="s">
        <v>65</v>
      </c>
    </row>
    <row r="8" spans="1:3">
      <c r="A8" s="4" t="s">
        <v>66</v>
      </c>
      <c r="B8" s="5" t="n">
        <v>11505</v>
      </c>
      <c r="C8" s="5" t="n">
        <v>18692</v>
      </c>
    </row>
    <row r="9" spans="1:3">
      <c r="A9" s="4" t="s">
        <v>67</v>
      </c>
      <c r="B9" s="5" t="n">
        <v>-45589</v>
      </c>
      <c r="C9" s="5" t="n">
        <v>-45398</v>
      </c>
    </row>
    <row r="10" spans="1:3">
      <c r="A10" s="4" t="s">
        <v>68</v>
      </c>
      <c r="B10" s="5" t="n">
        <v>0</v>
      </c>
      <c r="C10" s="5" t="n">
        <v>0</v>
      </c>
    </row>
    <row r="11" spans="1:3">
      <c r="A11" s="4" t="s">
        <v>69</v>
      </c>
      <c r="B11" s="7" t="n">
        <v>-45589</v>
      </c>
      <c r="C11" s="7" t="n">
        <v>-45398</v>
      </c>
    </row>
    <row r="12" spans="1:3">
      <c r="A12" s="4" t="s">
        <v>70</v>
      </c>
      <c r="B12" s="7" t="n">
        <v>0</v>
      </c>
      <c r="C12" s="7" t="n">
        <v>0</v>
      </c>
    </row>
    <row r="13" spans="1:3">
      <c r="A13" s="4" t="s">
        <v>71</v>
      </c>
      <c r="B13" s="5" t="n">
        <v>11125000</v>
      </c>
      <c r="C13" s="5" t="n">
        <v>1112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2</v>
      </c>
      <c r="B1" s="2" t="s">
        <v>1</v>
      </c>
    </row>
    <row r="2" spans="1:3">
      <c r="B2" s="2" t="s">
        <v>2</v>
      </c>
      <c r="C2" s="2" t="s">
        <v>60</v>
      </c>
    </row>
    <row r="3" spans="1:3">
      <c r="A3" s="3" t="s">
        <v>73</v>
      </c>
    </row>
    <row r="4" spans="1:3">
      <c r="A4" s="4" t="s">
        <v>74</v>
      </c>
      <c r="B4" s="7" t="n">
        <v>-45589</v>
      </c>
      <c r="C4" s="7" t="n">
        <v>-45398</v>
      </c>
    </row>
    <row r="5" spans="1:3">
      <c r="A5" s="3" t="s">
        <v>75</v>
      </c>
    </row>
    <row r="6" spans="1:3">
      <c r="A6" s="4" t="s">
        <v>76</v>
      </c>
      <c r="B6" s="5" t="n">
        <v>45589</v>
      </c>
      <c r="C6" s="5" t="n">
        <v>12041</v>
      </c>
    </row>
    <row r="7" spans="1:3">
      <c r="A7" s="4" t="s">
        <v>77</v>
      </c>
      <c r="B7" s="4" t="s">
        <v>32</v>
      </c>
      <c r="C7" s="5" t="n">
        <v>30000</v>
      </c>
    </row>
    <row r="8" spans="1:3">
      <c r="A8" s="4" t="s">
        <v>78</v>
      </c>
      <c r="B8" s="4" t="s">
        <v>32</v>
      </c>
      <c r="C8" s="5" t="n">
        <v>-3357</v>
      </c>
    </row>
    <row r="9" spans="1:3">
      <c r="A9" s="3" t="s">
        <v>79</v>
      </c>
    </row>
    <row r="10" spans="1:3">
      <c r="A10" s="4" t="s">
        <v>80</v>
      </c>
      <c r="B10" s="4" t="s">
        <v>32</v>
      </c>
      <c r="C10" s="5" t="n">
        <v>3312</v>
      </c>
    </row>
    <row r="11" spans="1:3">
      <c r="A11" s="4" t="s">
        <v>81</v>
      </c>
      <c r="B11" s="4" t="s">
        <v>32</v>
      </c>
      <c r="C11" s="5" t="n">
        <v>3312</v>
      </c>
    </row>
    <row r="12" spans="1:3">
      <c r="A12" s="4" t="s">
        <v>82</v>
      </c>
      <c r="B12" s="4" t="s">
        <v>32</v>
      </c>
      <c r="C12" s="5" t="n">
        <v>-45</v>
      </c>
    </row>
    <row r="13" spans="1:3">
      <c r="A13" s="4" t="s">
        <v>83</v>
      </c>
      <c r="B13" s="4" t="s">
        <v>32</v>
      </c>
      <c r="C13" s="5" t="n">
        <v>244</v>
      </c>
    </row>
    <row r="14" spans="1:3">
      <c r="A14" s="4" t="s">
        <v>84</v>
      </c>
      <c r="B14" s="4" t="s">
        <v>32</v>
      </c>
      <c r="C14" s="5" t="n">
        <v>199</v>
      </c>
    </row>
    <row r="15" spans="1:3">
      <c r="A15" s="3" t="s">
        <v>85</v>
      </c>
    </row>
    <row r="16" spans="1:3">
      <c r="A16" s="4" t="s">
        <v>86</v>
      </c>
      <c r="B16" s="5" t="n">
        <v>220732</v>
      </c>
      <c r="C16" s="4" t="s">
        <v>32</v>
      </c>
    </row>
    <row r="17" spans="1:3">
      <c r="A17" s="4" t="s">
        <v>87</v>
      </c>
      <c r="B17" s="5" t="n">
        <v>270000</v>
      </c>
      <c r="C17" s="4" t="s">
        <v>32</v>
      </c>
    </row>
    <row r="18" spans="1:3">
      <c r="A18" s="4" t="s">
        <v>88</v>
      </c>
      <c r="B18" s="7" t="n">
        <v>587406</v>
      </c>
      <c r="C18"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6:01:54Z</dcterms:created>
  <dcterms:modified xmlns:dcterms="http://purl.org/dc/terms/" xmlns:xsi="http://www.w3.org/2001/XMLSchema-instance" xsi:type="dcterms:W3CDTF">2017-11-06T16:01:54Z</dcterms:modified>
</cp:coreProperties>
</file>